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Equ" sheetId="5" r:id="rId5"/>
    <s:sheet name="Statements of Cash Flows" sheetId="6" r:id="rId6"/>
    <s:sheet name="BUSINESS DESCRIPTION" sheetId="7" r:id="rId7"/>
    <s:sheet name="GOING CONCERN" sheetId="8" r:id="rId8"/>
    <s:sheet name="SIGNIFICANT ACCOUNTING POLICIES" sheetId="9" r:id="rId9"/>
    <s:sheet name="MARKETABLE SECURITIES" sheetId="10" r:id="rId10"/>
    <s:sheet name="PROPERTY AND EQUIPMENT" sheetId="11" r:id="rId11"/>
    <s:sheet name="NOTE PAYABLE" sheetId="12" r:id="rId12"/>
    <s:sheet name="INCOME TAXES" sheetId="13" r:id="rId13"/>
    <s:sheet name="EQUITY TRANSACTIONS" sheetId="14" r:id="rId14"/>
    <s:sheet name="ACCUMULATED OTHER COMPREHENSIVE" sheetId="15" r:id="rId15"/>
    <s:sheet name="COMMITMENTS AND CONTINGENCIES" sheetId="16" r:id="rId16"/>
    <s:sheet name="RELATED PARTY CONSIDERATIONS" sheetId="17" r:id="rId17"/>
    <s:sheet name="SUBSEQUENT EVENTS" sheetId="18" r:id="rId18"/>
    <s:sheet name="SIGNIFICANT ACCOUNTING POLICI19" sheetId="19" r:id="rId19"/>
    <s:sheet name="PROPERTY AND EQUIPMENT (Tables)" sheetId="20" r:id="rId20"/>
    <s:sheet name="INCOME TAXES (Tables)" sheetId="21" r:id="rId21"/>
    <s:sheet name="ACCUMULATED OTHER COMPREHENSI22" sheetId="22" r:id="rId22"/>
    <s:sheet name="BUSINESS DESCRIPTION (Details N" sheetId="23" r:id="rId23"/>
    <s:sheet name="GOING CONCERN (Details Narrativ" sheetId="24" r:id="rId24"/>
    <s:sheet name="SIGNIFICANT ACCOUNTING POLICI25" sheetId="25" r:id="rId25"/>
    <s:sheet name="MARKETABLE SECURITIES (Details " sheetId="26" r:id="rId26"/>
    <s:sheet name="PROPERTY AND EQUIPMENT (Details" sheetId="27" r:id="rId27"/>
    <s:sheet name="PROPERTY AND EQUIPMENT (Detai28" sheetId="28" r:id="rId28"/>
    <s:sheet name="NOTE PAYABLE (Details Narrative" sheetId="29" r:id="rId29"/>
    <s:sheet name="INCOME TAXES (Details)" sheetId="30" r:id="rId30"/>
    <s:sheet name="INCOME TAXES (Details Narrative" sheetId="31" r:id="rId31"/>
    <s:sheet name="EQUITY TRANSACTIONS (Details Na" sheetId="32" r:id="rId32"/>
    <s:sheet name="ACCUMULATED OTHER COMPREHENSI33" sheetId="33" r:id="rId33"/>
    <s:sheet name="ACCUMULATED OTHER COMPREHENSI34" sheetId="34" r:id="rId34"/>
    <s:sheet name="RELATED PARTY CONSIDERATIONS (D"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320">
  <si>
    <t>Document and Entity Information - USD ($)</t>
  </si>
  <si>
    <t>12 Months Ended</t>
  </si>
  <si>
    <t>Dec. 31, 2015</t>
  </si>
  <si>
    <t>Feb. 22, 2016</t>
  </si>
  <si>
    <t>Jun. 30, 2015</t>
  </si>
  <si>
    <t>Document And Entity Information</t>
  </si>
  <si>
    <t>Entity Registrant Name</t>
  </si>
  <si>
    <t>Spiral Energy Tech.,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 xml:space="preserve"> </t>
  </si>
  <si>
    <t>Restricted cash</t>
  </si>
  <si>
    <t>Accounts receivable, net allowance for doubtful accounts of $0 and $0, respectively</t>
  </si>
  <si>
    <t>Due from related parties</t>
  </si>
  <si>
    <t>Investment in marketable securities</t>
  </si>
  <si>
    <t>Prepaid expenses</t>
  </si>
  <si>
    <t>Deferred tax</t>
  </si>
  <si>
    <t>Total current assets</t>
  </si>
  <si>
    <t>Property and equipment, net of accumulated depreciation of $1,914 and $4,661, respectively.</t>
  </si>
  <si>
    <t>Intellectual property, net</t>
  </si>
  <si>
    <t>TOTAL ASSETS</t>
  </si>
  <si>
    <t>Current Liabilities</t>
  </si>
  <si>
    <t>Bank overdraft</t>
  </si>
  <si>
    <t>Accounts payable</t>
  </si>
  <si>
    <t>Accrued expenses</t>
  </si>
  <si>
    <t>Note payable</t>
  </si>
  <si>
    <t>Total Current Liabilities</t>
  </si>
  <si>
    <t>TOTAL LIABILITIES</t>
  </si>
  <si>
    <t>Stockholders' (Deficit) Equity</t>
  </si>
  <si>
    <t>Preferred stock: 50,000,000 authorized; $0.0001 par value 0 shares issued and outstanding</t>
  </si>
  <si>
    <t>Common stock: 200,000,000 shares authorized; $0.0001 par value 15,244,885 and 15,144,885 shares issued and outstanding, respectively</t>
  </si>
  <si>
    <t>Additional paid-in capital</t>
  </si>
  <si>
    <t>Accumulated other comprehensive loss</t>
  </si>
  <si>
    <t>Accumulated deficit</t>
  </si>
  <si>
    <t>Total Stockholders'(Deficit) Equity</t>
  </si>
  <si>
    <t>TOTAL LIABILITIES AND STOCKHOLDERS' (DEFICIT) EQUITY</t>
  </si>
  <si>
    <t>Balance Sheets (Parenthetical) - USD ($)</t>
  </si>
  <si>
    <t>Statement of Financial Position [Abstract]</t>
  </si>
  <si>
    <t>Allowance for doubtful accounts</t>
  </si>
  <si>
    <t>Accumulated depreciation, property and equipment</t>
  </si>
  <si>
    <t>Preferred stock, shares authorized</t>
  </si>
  <si>
    <t>Preferred stock, par value per share</t>
  </si>
  <si>
    <t>$ .0001</t>
  </si>
  <si>
    <t>Preferred stock, shares issued</t>
  </si>
  <si>
    <t>Preferred stock, shares outstanding</t>
  </si>
  <si>
    <t>Common stock, shares authorized</t>
  </si>
  <si>
    <t>Common stock, par value per share</t>
  </si>
  <si>
    <t>Common stock, shares issued</t>
  </si>
  <si>
    <t>Common stock, shares outstanding</t>
  </si>
  <si>
    <t>Statements of Operations and Comprehensive Loss - USD ($)</t>
  </si>
  <si>
    <t>Income Statement [Abstract]</t>
  </si>
  <si>
    <t>Revenues</t>
  </si>
  <si>
    <t>Operating Expenses</t>
  </si>
  <si>
    <t>Stock-based compensation</t>
  </si>
  <si>
    <t>General and administration</t>
  </si>
  <si>
    <t>Professional</t>
  </si>
  <si>
    <t>Research and development</t>
  </si>
  <si>
    <t>Impairment on equipment</t>
  </si>
  <si>
    <t>Depreciation and amortization</t>
  </si>
  <si>
    <t>Total operating expenses</t>
  </si>
  <si>
    <t>Net loss from operations</t>
  </si>
  <si>
    <t>Other Income (loss)</t>
  </si>
  <si>
    <t>Other income</t>
  </si>
  <si>
    <t>Gain on sale of marketable securities</t>
  </si>
  <si>
    <t>Debt forgiveness</t>
  </si>
  <si>
    <t>Impairment on marketable securities</t>
  </si>
  <si>
    <t>Total other (loss) income</t>
  </si>
  <si>
    <t>Net loss before income taxes</t>
  </si>
  <si>
    <t>Provision for income tax</t>
  </si>
  <si>
    <t>Net Loss</t>
  </si>
  <si>
    <t>Other comprehensive loss, net of tax</t>
  </si>
  <si>
    <t>Total Comprehensive Loss</t>
  </si>
  <si>
    <t>Basic and Diluted Loss per Common Share</t>
  </si>
  <si>
    <t>Weighted Average Number of Common Shares Outstanding</t>
  </si>
  <si>
    <t>Statements of Stockholders' Equity (Deficit) - USD ($)</t>
  </si>
  <si>
    <t>Common Stock</t>
  </si>
  <si>
    <t>Additional Paid-In Capital</t>
  </si>
  <si>
    <t>Accumulated Other Comprehensive Income (Loss)</t>
  </si>
  <si>
    <t>Accumulated Deficit</t>
  </si>
  <si>
    <t>Total</t>
  </si>
  <si>
    <t>Balance, beginning of period, Shares at Dec. 31, 2013</t>
  </si>
  <si>
    <t>Balance, beginning of period, Value at Dec. 31, 2013</t>
  </si>
  <si>
    <t>Stock issued for services to related party and consultant, September 2, 2014, Shares</t>
  </si>
  <si>
    <t>Stock issued for services to related partyand consultant, September 2, 2014, Amount</t>
  </si>
  <si>
    <t>Stock issued for services to related party, September 8, 2014, Shares</t>
  </si>
  <si>
    <t>Stock issued for services to related party, September 8, 2014, Amount</t>
  </si>
  <si>
    <t>Shares issued to related party, Shares</t>
  </si>
  <si>
    <t>Shares issued to related party, Amount</t>
  </si>
  <si>
    <t>Common stock surrendered</t>
  </si>
  <si>
    <t>Other comprehensive loss</t>
  </si>
  <si>
    <t>Impairment of investment in marketable</t>
  </si>
  <si>
    <t>Balance, end of period, Shares at Dec. 31, 2014</t>
  </si>
  <si>
    <t>Balance, end of period, Value at Dec. 31, 2014</t>
  </si>
  <si>
    <t>Stock issued for services to related party, Shares</t>
  </si>
  <si>
    <t>Balance, end of period, Shares at Dec. 31, 2015</t>
  </si>
  <si>
    <t>Balance, end of period, Value at Dec. 31, 2015</t>
  </si>
  <si>
    <t>Statements of Cash Flows - USD ($)</t>
  </si>
  <si>
    <t>Cash Flows From Operating Activities:</t>
  </si>
  <si>
    <t>Net loss</t>
  </si>
  <si>
    <t>Adjustments to reconcile net loss to cash used in operations:</t>
  </si>
  <si>
    <t>Expenses incurred on behalf of related company</t>
  </si>
  <si>
    <t>Expenses paid by related company</t>
  </si>
  <si>
    <t>Bad debt</t>
  </si>
  <si>
    <t>Impairment on investment in marketable securities</t>
  </si>
  <si>
    <t>Write-off of website development costs</t>
  </si>
  <si>
    <t>(Increase) decrease in operating assets:</t>
  </si>
  <si>
    <t>Accounts receivable</t>
  </si>
  <si>
    <t>Increase (decrease) in operating liabilities:</t>
  </si>
  <si>
    <t>Net Cash Used In Operating Activities</t>
  </si>
  <si>
    <t>Cash Flows From Investing Activities:</t>
  </si>
  <si>
    <t>Acquisition of property and equipment</t>
  </si>
  <si>
    <t>Patent acquisition costs</t>
  </si>
  <si>
    <t>Net Cash Used In Investing Activities</t>
  </si>
  <si>
    <t>Cash Flows From Financing Activities:</t>
  </si>
  <si>
    <t>Proceeds from sale of marketable securities</t>
  </si>
  <si>
    <t>Proceeds from issuance of note payable</t>
  </si>
  <si>
    <t>Proceeds from related party (contributed capital)</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taxes</t>
  </si>
  <si>
    <t>Non-Cash transactions:</t>
  </si>
  <si>
    <t>Purchase of Patent by related party</t>
  </si>
  <si>
    <t>BUSINESS DESCRIPTION</t>
  </si>
  <si>
    <t>Organization, Consolidation and Presentation of Financial Statements [Abstract]</t>
  </si>
  <si>
    <t xml:space="preserve">Spiral
Energy Tech, Inc. (Spiral, our, us, we or the Company) was
incorporated on January 18, 2008 in the State of Nevada. On May 16, 2013, we filed a certificate of amendment to the Companys
amended and restated articles of incorporation to change our name to Spiral Energy Tech., Inc. from Solid Solar Energy,
Inc. Our
primary business focus has been on developing and commercializing our proprietary SkyPorts drone support and Energy Demand Network
(EDEN) technology and our XTRAX (R)
remote monitoring system. Since our inception in 2008, we have devoted substantially all of our efforts and resources to design,
research and development activities. We have had no product sales from inception through December 31, 2015. Our losses from operations
have been funded primarily with the proceeds of equity and debt financings and proceeds from the sale of our XTRAX (R)
patents to Endeavor, LLP (Endeavor). As
of December 31, 2015, we have no self-developed or licensed products available for sale. There can be no assurance that our technology
will be commercially successful. In addition, we operate in an environment of rapid change in technology and are dependent upon
the services of consultants and subcontractors. On
October 1, 2014, we entered into a Merger Agreement with Fuse Science, Inc. (Fuse) and Acquisition Sub. Upon the
closing of the Merger, Acquisition Sub merged with and into Spiral, and Spiral, as the surviving entity, became a 51% majority-owned
subsidiary of Fuse. As a result of the Merger, among other effects, at the effective time of the Merger, (i) 51% of Spirals
shares of common stock issued and outstanding immediately prior to the effective time (calculated on a pro rata basis among the
shareholders of Spiral immediately prior to the effective time of the Merger) were automatically cancelled and retired and ceased
to exist and certificates previously evidencing any such shares thereafter represented the right to receive an aggregate of 150,000,000
newly issued shares of common stock, par value $0.001 per share, of Fuse, or, at the election of any holder of Spiral common stock
who, as a result of receiving shares of Fuse common stock in connection with the Merger would hold in excess of 4.9% of the issued
and outstanding shares of Fuse common stock, shares of Series C Convertible Preferred Stock, par value $0.001 per share, of Fuse;
(ii) 49% of the Spiral shares issued and outstanding immediately prior to the effective time (calculated on a pro rata basis among
the shareholders of Spiral immediately prior to the effective time of the Merger) remained outstanding and (iii) the shares of
common stock of Merger Sub, par value $0.0001 per share, held by Fuse immediately prior to the effective time of the Merger, by
virtue of the Merger and without any action on the part of Fuse, were converted into the right to receive an aggregate of 7,723,892
shares of Spiral, which at the time of the Merger represented 51% of Spirals issued and outstanding common stock. Subsequent
to June 30, 2015, Fuse delivered shares of Spiral to third parties as payment for various costs and expenses. As a result of these
transfers, as of the date hereof, Fuse holds less than 7.5% of Spirals current outstanding shares. On
January 29, 2016, Ezra Green resigned as our CEO and member of our board of directors (the Board). Concurrently with
the resignation of Ezra Green, the Board appointed Elliot Maza to serve as our new Chief Executive Officer and as a member of the
Board. In addition, Mr. Maza will continue to serve as our Chief Financial Officer. Mr. Maza, with the Boards
approval, has undertaken a strategic review of the Companys operations and upon conclusion of such review, will recommend
to the Board strategic alternatives for optimizing the Companys asset portfolio, including divestiture of the current asset
portfolio in favor of new lines of business. </t>
  </si>
  <si>
    <t>GOING CONCERN</t>
  </si>
  <si>
    <t xml:space="preserve">These
financial statements are presented on the basis that we will continue as a going concern. The going concern concept contemplates
the realization of assets and satisfaction of liabilities in the normal course of business. No adjustment has been made to the
carrying amount and classification of our assets and the carrying amount of our liabilities based on the going concern uncertainty.
We have considered ASU 2014-15 in consideration of reporting requirements of the going concern financial statements. Since our inception
in 2008, we have generated losses from operations and we anticipate that we will continue to generate significant losses from operations
for the foreseeable future. As of December 31, 2015, we had $0 in cash or cash equivalents and a bank overdraft of $1,172. As of
December 31, 2015, we had a capital deficiency of $98,853 and our accumulated deficit was $736,959. We had a loss from operations
of $389,069 for the year ended December 31, 2015 and $420,258 for the year ended December 31, 2014. Our cash used in
operations was $640,020 and $399,650 for the years ended December 31, 2015 and 2014, respectively. These factors, among others,
raise substantial doubt about our ability to continue as a going concern. We anticipate that
our existing capital resources will enable us to continue operations for the next several months. If we fail to raise additional
capital or obtain substantial cash inflows from existing or potential partners within the next few months, we may be forced to
cease operations. We cannot assure you that financing will be available in a timely manner, on favorable terms or at all. </t>
  </si>
  <si>
    <t>SIGNIFICANT ACCOUNTING POLICIES</t>
  </si>
  <si>
    <t>Accounting Policies [Abstract]</t>
  </si>
  <si>
    <t>Basis of Presentation Use of Estimates. Stock-Based Compensation.
We may issue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Research and
Development Expenses. Revenue Recognition Fair Value Measure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of $0 and a bank overdraft of $1,172, and as of December 31, 2014 we had cash and cash equivalents of $41,692. Restricted Cash.
The carrying amounts of cash and cash equivalent items which are restricted as to withdrawal
or usage. Restrictions may include legally restricted deposits held as compensating balances against borrowing arrangements, contracts
entered into with others, or entity statements of intention with regard to particular deposits; however, time deposits and short-term
certificates of deposit are not generally included in legally restricted deposits. At December 31, 2015 and 2014, the Company's
current restricted cash consisted of cash held in trust account of $72,342 and $0, respectively. M arketable
Securities. Long-Lived Assets
Including Other Acquired Intangible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by using the expected future
cash flows discounted at a rate commensurate with the risk associated with the recovery of the assets. We recognized
impairment losses of $20,625 for the year ended December 31, 2015. Related Parties.
Related Party Disclosures, Income Taxes. We
account for income taxes under ASC 740  Income Taxes Earnings per
Share Earnings per Share Comprehensive
Income (Loss). Recent Accounting Pronouncements During the fourth
quarter of 2014, the Company adopted Accounting Standards Update ("ASU") 2014-08, which changes the criteria for determining
which disposals can be presented as discontinued operations and modifies related disclosure requirements. The adoption of this
guidance has not had a material impact on the Companys financial position, results of operations or cash flows. During the first
quarter of 2015, the company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adoption of this guidance has not had a material impact on its financial position, results of operations or cash flows. During the fourth
quarter of 2015, the Company adopted ASU 2015-03,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e adoption of this guidance has not had a material impact on its financial
position, results of operations or cash flows. In November 2015,
the FASB issued (ASU) 2015-17, Balance Sheet Classification of Deferred Taxes. Recent Accounting Pronouncements Issued But Not Adopted
as of December 31, 2015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does not expect the adoption of this guidance to have any impact on its financial
position, results of operations or cash flows.</t>
  </si>
  <si>
    <t>MARKETABLE SECURITIES</t>
  </si>
  <si>
    <t>Investments, All Other Investments [Abstract]</t>
  </si>
  <si>
    <t>We
own 50,000 common shares of Endeavor IP, Inc. (Endeavor), which we received in May 2013 upon the sale of our XTRAX (R)
patents to Endeavor. Our marketable equity securities have been classified and accounted for as available-for-sale.
We recognized an impairment of $10,215 in our marketable securities for the year ended December 31, 2015.</t>
  </si>
  <si>
    <t>PROPERTY AND EQUIPMENT</t>
  </si>
  <si>
    <t>Property, Plant and Equipment [Abstract]</t>
  </si>
  <si>
    <t xml:space="preserve">Property consists
of equipment purchased for the production of revenues. The following table shows the Companys property and equipment
as of December 31, 2015 and 2014:
December 31, 2015
December 31, 2014 Estimated Service Lives in Years
Production equipment $ 900 $ 25,900 5-20
Office and computer 2,467 2,467 3
Total property and equipment 3,367 28,367
Less accumulated depreciation 1,914 4,661
Property and equipment, net $ 1,453 $ 23,706 Assets are depreciated
over there useful lives when placed in service. Depreciation expense was $1,627 and $1,789 for the year ended December
31, 2015 and 2014, respectively. We recognized an impairment loss of $20,625
on production equipment for the year ended December 31, 2015. </t>
  </si>
  <si>
    <t>NOTE PAYABLE</t>
  </si>
  <si>
    <t>Debt Disclosure [Abstract]</t>
  </si>
  <si>
    <t>As
described further in Note 12. Subsequent Events, on December 16, 2015, we received a subscription for 2,500,000 shares of our
common stock, for $100,000 from one institutional investor. As of December 31, 2015, we failed to issue the shares.
On February 12, 2016, the subscription was rescinded and the $100,000 deposit was mutually agreed to be treated as a short term
loan and the balance of $72,342 in escrow account was shown as Restricted cash on the balance sheet . Accordingly, we have
recorded the $100,000 loan amount as a Note Payable as of December 31, 2015. The Note Payable is unsecured, non-interest bearing,
and is due on demand.</t>
  </si>
  <si>
    <t>INCOME TAXES</t>
  </si>
  <si>
    <t>Income Tax Disclosure [Abstract]</t>
  </si>
  <si>
    <t xml:space="preserve">As of December 31,
2015, the Company has a deferred tax asset, resulting from benefits of net operating loss carry forward generated from inception,
which expire in varying amounts between 2028 and 2035. Management believes it is more likely than not that the deferred
tax assets will not be realized. A valuation allowance is provided for certain deferred tax assets if it is more likely than not
that the Company will not realize deferred tax assets through future operations. The provision for
income taxes differs from the amounts which would be provided by applying the statutory federal income tax rate of 34% to the net
income (loss) before provision for income taxes. As of December 31, 2015, there was approximately $121,700 in deferred tax assets,
which were off-set by an equal valuation allowance. The Company has
not taken positions contrary to the Internal Revenue Code, however, the tax years of 2011 through 2015 remain subject to audit
by the Internal Revenue Service. As of December 31,
2015 and 2014, the Company had a deferred tax asset of $0 and $3,201, respectively, attributable to the valuations (unrealized)
of the marketable securities available for sale. The tax effects
of temporary differences that give rise to the Companys net deferred tax asset as of December 31, 2015 and 2014 are as follows:
December 31, December 31,
2015 2014
Current tax benefit $ (121,700 ) $ (100,800 )
Valuation allowance 121,700 100,800
Total tax expense $ - $ -
December 31, December 31,
2015 2014
Balance forward $ 128,800 $ 28,000
Change in deferred tax asset 121,700 100,800
Total deferred tax asset 250,500 128,800
Valuation allowance (250,500 ) (128,800 )
Total tax expense $ - $ - </t>
  </si>
  <si>
    <t>EQUITY TRANSACTIONS</t>
  </si>
  <si>
    <t>Equity [Abstract]</t>
  </si>
  <si>
    <t xml:space="preserve">Common Stock.
Preferred Stock. On February 17,
2016, our Board of Directors voted to designate a class of preferred stock entitled Series A Preferred Stock, consisting of up
to five million (5,000,000) shares, par value $0.0001 and a class of preferred stock entitled Series B-2 Preferred Stock, consisting
of up to six million (6,000,000) shares, par value $0.0001, with a stated value of $0.25 per share (see Note 12, Subsequent
Events Warrants and Options </t>
  </si>
  <si>
    <t>ACCUMULATED OTHER COMPREHENSIVE INCOME</t>
  </si>
  <si>
    <t xml:space="preserve">The following table details the changes
in accumulated other comprehensive income (AOCI) for the period ended December 31, 2015:
Accumulated Other Comprehensive Loss
Balance at December 31, 2014 $ (6,210 )
Other comprehensive loss on available-for-sale securities, net of tax 6,210
Balance at December 31, 2015 $ - We recognized an
impairment loss of $10,215 in our marketable securities and no accumulated other comprehensive income for the year ended December
31, 2015. </t>
  </si>
  <si>
    <t>COMMITMENTS AND CONTINGENCIES</t>
  </si>
  <si>
    <t>Commitments and Contingencies Disclosure [Abstract]</t>
  </si>
  <si>
    <t xml:space="preserve">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December 31, 2015 and 2014. 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managements opinion, we have incurred a probable loss
as set forth by accounting principles generally accepted in the United States, an estimate is made of the loss, and the appropriate
accounting entries are reflected in our financial statements. We do not anticipate that liabilities arising out of currently pending
or threatened lawsuits and claims will have a material adverse effect on our financial position, results of operations or cash
flows. </t>
  </si>
  <si>
    <t>RELATED PARTY CONSIDERATIONS</t>
  </si>
  <si>
    <t>Related Party Transactions [Abstract]</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We do not have employment
contracts with our key employees, including the officers of the Company. In December 2015,
we issued 100,000 shares of common stock to Elliot Maza, our Chief Executive and Chief Financial Officer, for services valued at
$5,000. In September 2014,
we issued 1,000,000 shares of common stock to Ezra Green, our former Chief Executive Officer, for services valued at $52,200. During
the years ended December 31, 2015 and 2014, Mr. Green, received cash and stock-based compensation in the amount of $0 and $193,700,
respectively. In
September 2014, Mr. Bhansali, , for During the year
ended December 31, 2015, we received $497,156 from Fuse Science, Inc. (Fuse) and paid $358,808 of expenses on behalf
of Fuse, which as of June 30, 2015, owned 7,723,892 (51%) of Spiral shares. During the three months ended September 30, 2015, Fuse
sold 6,600,000 of their Spiral shares in private transactions, which reduced their ownership to 7.4%. Of these shares,
6,200,000 were sold for the benefit of Spiral and recorded as a contribution to capital of $25,595.</t>
  </si>
  <si>
    <t>SUBSEQUENT EVENTS</t>
  </si>
  <si>
    <t>Subsequent Events [Abstract]</t>
  </si>
  <si>
    <t xml:space="preserve">In
accordance with authoritative guidance, we have evaluated any events or transactions occurring after December 31, 2015, the balance
sheet date, through the date of filing of this report and note that there have been no such events or transactions that would require
recognition or disclosure in the consolidated financial statements as of and for the year ended December 31, 2015, except as disclosed
below. On
December 16, 2015, we received a subscription for 2,500,000 shares of our common stock, for $100,000 from one institutional investor
(the Investor). As of December 31, 2015, we failed to issue the shares. On February 12, 2016, the subscription
was rescinded and the $100,000 deposit was mutually agreed to be treated as a short term loan (the Loan). On February
16, 2016, we agreed with the Investor to exchange 1,342,100 shares of common stock held by the Investor for 1.1 million shares
of Series A Preferred Stock; extinguish the $100,000 Loan for 400,000 shares of Series B-2 Preferred Stock ($0.25 per share); and
issue to the Investor an additional 200,000 shares of Series B-2 Preferred Stock) for $50,000 upon filing of the Certificate of
Designation therefor and completion of a recapitalization of the Company, which is expected to occur on or prior to February 29,
2016. On
February 17, 2016, pursuant to Article 3.03 of our Articles of Incorporation, our Board of Directors voted to designate a class
of preferred stock entitled Series A Preferred Stock, consisting of up to five million (5,000,000) shares, par value $0.0001. With
respect to rights on liquidation, winding up and dissolution, the Series A Preferred Stock ranks pari passu to the class of common
stock. Shares of Series A Preferred Stock have no dividend rights except as may be declared by the Board in its sole and absolute
discretion, out of funds legally available for that purpose. Shares of Series A Preferred Stock are convertible, at the option
of the holder, into shares of our common stock on a one (1) for one (1) basis, subject to a limitation that the Company shall not
effect any conversion of any preferred shares held by a holder to the extent that such holder or any of its affiliates would beneficially
own in excess of 4.99% of our common stock following the conversion. A holder may increase this limitation to 9.99%
upon 60 days written notice to the Company. All outstanding shares of Series A Preferred Stock shall be automatically
converted to shares of common stock thirty (30) days after the closing of a contemplated acquisition and a minimum private offering
of our Series B-2 Preferred Stock. Holders of Series A Preferred Stock have the right to vote as-if-converted to common
stock all matters submitted to a vote of holders of the Companys common stock. Also
on February 17, 2016 and pursuant to Article 3.03 of our Articles of Incorporation, our Board of Directors voted to designate a
class of preferred stock entitled Series B-2 Preferred Stock, consisting of up to six million (6,000,000) shares, par value $0.0001,
with a stated value of $0.25 per share. With respect to rights on liquidation, winding up and dissolution, holders of
Series B-2 Preferred Stock will be paid in cash in full, before any distribution is made to any holder of common or other classes
of capital stock, an amount of $0.25 per share. Shares of Series B-2 Preferred Stock have no dividend rights except as may be declared
by the Board in its sole and absolute discretion, out of funds legally available for that purpose. Shares of Series B-2 Preferred
Stock are convertible, at the option of the holder, into shares of our common stock on a one (1) for one (1) basis. Holders
of Series B-2 Preferred Stock have the right to vote as-if-converted to common stock all matters submitted to a vote of holders
of the Companys common stock. </t>
  </si>
  <si>
    <t>SIGNIFICANT ACCOUNTING POLICIES (Policies)</t>
  </si>
  <si>
    <t>Basis of Presentation</t>
  </si>
  <si>
    <t>Use of Estimates</t>
  </si>
  <si>
    <t>Use of Estimates.</t>
  </si>
  <si>
    <t>Stock-Based Compensation</t>
  </si>
  <si>
    <t xml:space="preserve">Stock-Based Compensation.
We may issue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t>
  </si>
  <si>
    <t>Research and Development Expenses</t>
  </si>
  <si>
    <t xml:space="preserve">Research and
Development Expenses. </t>
  </si>
  <si>
    <t>Revenue Recognition</t>
  </si>
  <si>
    <t>Fair Value Measurements</t>
  </si>
  <si>
    <t xml:space="preserve">Fair Value Measure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
  </si>
  <si>
    <t>Cash and Cash Equivalents</t>
  </si>
  <si>
    <t>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of $0 and a bank overdraft of $1,172, and as of December 31, 2014 we had cash and cash equivalents of $41,692.</t>
  </si>
  <si>
    <t>Restricted Cash</t>
  </si>
  <si>
    <t>Restricted
Cash. The carrying amounts of cash and cash equivalent items which are restricted as
to withdrawal or usage. Restrictions may include legally restricted deposits held as compensating balances against borrowing arrangements,
contracts entered into with others, or entity statements of intention with regard to particular deposits; however, time deposits
and short-term certificates of deposit are not generally included in legally restricted deposits. At December 31, 2015 and 2014,
the Company's current restricted cash consisted of cash held in trust account of $72,342 and $0, respectively.</t>
  </si>
  <si>
    <t>Marketable Securities</t>
  </si>
  <si>
    <t>Marketable Securities.</t>
  </si>
  <si>
    <t>Long-Lived Assets Including Other Acquired Intangible Assets</t>
  </si>
  <si>
    <t>Long-Lived Assets
Including Other Acquired Intangible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by using the expected future
cash flows discounted at a rate commensurate with the risk associated with the recovery of the assets. We recognized
impairment losses of $20,625 for the year ended December 31, 2015.</t>
  </si>
  <si>
    <t>Related Parties</t>
  </si>
  <si>
    <t xml:space="preserve">Related Parties.
Related Party Disclosures, </t>
  </si>
  <si>
    <t>Income Taxes</t>
  </si>
  <si>
    <t>Income Taxes. We
account for income taxes under ASC 740  Income Taxes</t>
  </si>
  <si>
    <t>Earnings per Share</t>
  </si>
  <si>
    <t>Earnings per
Share Earnings per Share</t>
  </si>
  <si>
    <t>Comprehensive Income (Loss)</t>
  </si>
  <si>
    <t xml:space="preserve">Comprehensive
Income (Loss). </t>
  </si>
  <si>
    <t>Recent Accounting Pronouncements</t>
  </si>
  <si>
    <t>Recent Accounting Pronouncements During the fourth
quarter of 2014, the Company adopted Accounting Standards Update ("ASU") 2014-08, which changes the criteria for determining
which disposals can be presented as discontinued operations and modifies related disclosure requirements. The adoption of this
guidance has not had a material impact on the Companys financial position, results of operations or cash flows. During the first
quarter of 2015, the company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adoption of this guidance has not had a material impact on its financial position, results of operations or cash flows. During the fourth
quarter of 2015, the Company adopted ASU 2015-03,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e adoption of this guidance has not had a material impact on its financial
position, results of operations or cash flows. In November 2015,
the FASB issued (ASU) 2015-17, Balance Sheet Classification of Deferred Taxes. Recent Accounting Pronouncements Issued But Not Adopted
as of December 31, 2015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does not expect the adoption of this guidance to have any impact on its financial
position, results of operations or cash flows.</t>
  </si>
  <si>
    <t>PROPERTY AND EQUIPMENT (Tables)</t>
  </si>
  <si>
    <t>Property and equipment</t>
  </si>
  <si>
    <t xml:space="preserve">December 31, 2015
December 31, 2014 Estimated Service Lives in Years
Production equipment $ 900 $ 25,900 5-20
Office and computer 2,467 2,467 3
Total property and equipment 3,367 28,367
Less accumulated depreciation 1,914 4,661
Property and equipment, net $ 1,453 $ 23,706 </t>
  </si>
  <si>
    <t>INCOME TAXES (Tables)</t>
  </si>
  <si>
    <t>Deferred tax assets</t>
  </si>
  <si>
    <t xml:space="preserve">December 31, December 31,
2015 2014
Current tax benefit $ (121,700 ) $ (100,800 )
Valuation allowance 121,700 100,800
Total tax expense $ - $ -
December 31, December 31,
2015 2014
Balance forward $ 128,800 $ 28,000
Change in deferred tax asset 121,700 100,800
Total deferred tax asset 250,500 128,800
Valuation allowance (250,500 ) (128,800 )
Total tax expense $ - $ - </t>
  </si>
  <si>
    <t>ACCUMULATED OTHER COMPREHENSIVE INCOME (Tables)</t>
  </si>
  <si>
    <t>Accumulated other comprehensive income</t>
  </si>
  <si>
    <t xml:space="preserve">Accumulated Other Comprehensive Loss
Balance at December 31, 2014 $ (6,210 )
Other comprehensive loss on available-for-sale securities, net of tax 6,210
Balance at December 31, 2015 $ - </t>
  </si>
  <si>
    <t>BUSINESS DESCRIPTION (Details Narrative)</t>
  </si>
  <si>
    <t>Date of incorporation</t>
  </si>
  <si>
    <t>Jan. 18,
		2008</t>
  </si>
  <si>
    <t>State of incorporation</t>
  </si>
  <si>
    <t>Nevada</t>
  </si>
  <si>
    <t>Fuse Science [Member]</t>
  </si>
  <si>
    <t>Equity ownership</t>
  </si>
  <si>
    <t>51.00%</t>
  </si>
  <si>
    <t>Fuse Ownership [Member]</t>
  </si>
  <si>
    <t>7.50%</t>
  </si>
  <si>
    <t>GOING CONCERN (Details Narrative) - USD ($)</t>
  </si>
  <si>
    <t>Dec. 31, 2013</t>
  </si>
  <si>
    <t>SIGNIFICANT ACCOUNTING POLICIES (Details Narrative) - USD ($)</t>
  </si>
  <si>
    <t>Share based expense</t>
  </si>
  <si>
    <t>Other comprehensive loss on available-for-sale securities, net of tax</t>
  </si>
  <si>
    <t>Marketable securities impairment</t>
  </si>
  <si>
    <t>Computer Equipment [Member]</t>
  </si>
  <si>
    <t>Property and equipment, estimated useful life</t>
  </si>
  <si>
    <t>3 years</t>
  </si>
  <si>
    <t>Equipment [Member] | Minimum [Member]</t>
  </si>
  <si>
    <t>5 years</t>
  </si>
  <si>
    <t>Equipment [Member] | Maximum [Member]</t>
  </si>
  <si>
    <t>20 years</t>
  </si>
  <si>
    <t>MARKETABLE SECURITIES (Details Narrative) - USD ($)</t>
  </si>
  <si>
    <t>Equity ownership, shares</t>
  </si>
  <si>
    <t>Endeavor IP [Member]</t>
  </si>
  <si>
    <t>PROPERTY AND EQUIPMENT (Details) - USD ($)</t>
  </si>
  <si>
    <t>Less accumulated depreciation</t>
  </si>
  <si>
    <t>Property and equipment, net</t>
  </si>
  <si>
    <t>Equipment [Member]</t>
  </si>
  <si>
    <t>PROPERTY AND EQUIPMENT (Details Narrative) - USD ($)</t>
  </si>
  <si>
    <t>NOTE PAYABLE (Details Narrative) - USD ($)</t>
  </si>
  <si>
    <t>1 Months Ended</t>
  </si>
  <si>
    <t>Feb. 12, 2016</t>
  </si>
  <si>
    <t>Stock subscription</t>
  </si>
  <si>
    <t>Proceeds from stock subscription</t>
  </si>
  <si>
    <t>Short term loan</t>
  </si>
  <si>
    <t>INCOME TAXES (Details) - USD ($)</t>
  </si>
  <si>
    <t>Current tax benefit</t>
  </si>
  <si>
    <t>Valuation allowance</t>
  </si>
  <si>
    <t>Total tax expense</t>
  </si>
  <si>
    <t>Balance forward</t>
  </si>
  <si>
    <t>Change in deferred tax asset</t>
  </si>
  <si>
    <t>Total deferred tax asset</t>
  </si>
  <si>
    <t>INCOME TAXES (Details Narrative) - USD ($)</t>
  </si>
  <si>
    <t>Statutory federal income tax rate</t>
  </si>
  <si>
    <t>34.00%</t>
  </si>
  <si>
    <t>Minimum [Member]</t>
  </si>
  <si>
    <t>Tax Credit Carryforward, Expiration Date</t>
  </si>
  <si>
    <t>Jan. 1,
		2028</t>
  </si>
  <si>
    <t>Income tax, subject to audit</t>
  </si>
  <si>
    <t>Maximum [Member]</t>
  </si>
  <si>
    <t>Dec. 31,
		2035</t>
  </si>
  <si>
    <t>EQUITY TRANSACTIONS (Details Narrative) - USD ($)</t>
  </si>
  <si>
    <t>2 Months Ended</t>
  </si>
  <si>
    <t>Sep. 30, 2014</t>
  </si>
  <si>
    <t>Feb. 17, 2016</t>
  </si>
  <si>
    <t>Shares issued during period</t>
  </si>
  <si>
    <t>Shares issued for services</t>
  </si>
  <si>
    <t>Shares issued to related party, value</t>
  </si>
  <si>
    <t>Common stock shares issuances</t>
  </si>
  <si>
    <t>Warrants outstanding</t>
  </si>
  <si>
    <t>Options outstanding</t>
  </si>
  <si>
    <t>Former CEO [Member]</t>
  </si>
  <si>
    <t>Vendor [Member]</t>
  </si>
  <si>
    <t>Former Officer [Member]</t>
  </si>
  <si>
    <t>Series A Preferred Stock [Member]</t>
  </si>
  <si>
    <t>Series B-2 Preferred Stock [Member]</t>
  </si>
  <si>
    <t>Preferred stock, stated value</t>
  </si>
  <si>
    <t>ACCUMULATED OTHER COMPREHENSIVE INCOME (Details) - USD ($)</t>
  </si>
  <si>
    <t>Beginning</t>
  </si>
  <si>
    <t>Net-of-Tax Amount</t>
  </si>
  <si>
    <t>ACCUMULATED OTHER COMPREHENSIVE INCOME (Details Narrative) - USD ($)</t>
  </si>
  <si>
    <t>RELATED PARTY CONSIDERATIONS (Details Narrative) - USD ($)</t>
  </si>
  <si>
    <t>3 Months Ended</t>
  </si>
  <si>
    <t>Jul. 31, 2014</t>
  </si>
  <si>
    <t>Sep. 30, 2015</t>
  </si>
  <si>
    <t>Shares issued to related party</t>
  </si>
  <si>
    <t>Expenses incurred on behalf of a parent company</t>
  </si>
  <si>
    <t>Chief Executive Officer [Member]</t>
  </si>
  <si>
    <t>Paradox [Member]</t>
  </si>
  <si>
    <t>Commission payment</t>
  </si>
  <si>
    <t>Royalty revenues</t>
  </si>
  <si>
    <t>Fuse Science Inc. [Member]</t>
  </si>
  <si>
    <t>7.40%</t>
  </si>
  <si>
    <t>Sale of shares of stock</t>
  </si>
  <si>
    <t>Fuse Science Inc. [Member] | Other Income [Member]</t>
  </si>
  <si>
    <t>Contributed capital</t>
  </si>
  <si>
    <t>SUBSEQUENT EVENTS (Details Narrative) - USD ($)</t>
  </si>
  <si>
    <t>Feb. 16, 2016</t>
  </si>
  <si>
    <t>Conversion of debt, debt amount</t>
  </si>
  <si>
    <t>Common stock converted to preferred stock</t>
  </si>
  <si>
    <t>Shares issued, new issuance</t>
  </si>
  <si>
    <t>Preferred stock conversion basis</t>
  </si>
  <si>
    <t>Shares of Series A Preferred Stock are convertible, at the option of the holder, into shares of our common stock on a one (1) for one (1) basis</t>
  </si>
  <si>
    <t>Shares issued in conversion of debt</t>
  </si>
  <si>
    <t>Stock issued for services</t>
  </si>
  <si>
    <t>Issuance of stock for services, value</t>
  </si>
  <si>
    <t>Shares of Series B-2 Preferred Stock are convertible, at the option of the holder, into shares of our common stock on a one (1) for one (1) basi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5218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0</v>
      </c>
    </row>
    <row spans="1:4" r="15">
      <c t="s" r="A15" s="4">
        <v>25</v>
      </c>
      <c t="n" r="C15" s="6">
        <v>15244885</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2</v>
      </c>
      <c t="s" r="B1" s="2">
        <v>1</v>
      </c>
    </row>
    <row spans="1:2" r="2">
      <c t="s" r="B2" s="2">
        <v>2</v>
      </c>
    </row>
    <row spans="1:2" r="3">
      <c t="s" r="A3" s="3">
        <v>170</v>
      </c>
    </row>
    <row spans="1:2" r="4">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80"/>
  </cols>
  <sheetData>
    <row spans="1:2" r="1">
      <c t="s" r="A1" s="1">
        <v>183</v>
      </c>
      <c t="s" r="B1" s="2">
        <v>1</v>
      </c>
    </row>
    <row spans="1:2" r="2">
      <c t="s" r="B2" s="2">
        <v>2</v>
      </c>
    </row>
    <row spans="1:2" r="3">
      <c t="s" r="A3" s="3">
        <v>155</v>
      </c>
    </row>
    <row spans="1:2" r="4">
      <c t="s" r="A4" s="4">
        <v>184</v>
      </c>
      <c t="s" r="B4" s="4">
        <v>184</v>
      </c>
    </row>
    <row spans="1:2" r="5">
      <c t="s" r="A5" s="4">
        <v>185</v>
      </c>
      <c t="s" r="B5" s="4">
        <v>186</v>
      </c>
    </row>
    <row spans="1:2" r="6">
      <c t="s" r="A6" s="4">
        <v>187</v>
      </c>
      <c t="s" r="B6" s="4">
        <v>188</v>
      </c>
    </row>
    <row spans="1:2" r="7">
      <c t="s" r="A7" s="4">
        <v>189</v>
      </c>
      <c t="s" r="B7" s="4">
        <v>190</v>
      </c>
    </row>
    <row spans="1:2" r="8">
      <c t="s" r="A8" s="4">
        <v>191</v>
      </c>
      <c t="s" r="B8" s="4">
        <v>191</v>
      </c>
    </row>
    <row spans="1:2" r="9">
      <c t="s" r="A9" s="4">
        <v>192</v>
      </c>
      <c t="s" r="B9" s="4">
        <v>193</v>
      </c>
    </row>
    <row spans="1:2" r="10">
      <c t="s" r="A10" s="4">
        <v>194</v>
      </c>
      <c t="s" r="B10" s="4">
        <v>195</v>
      </c>
    </row>
    <row spans="1:2" r="11">
      <c t="s" r="A11" s="4">
        <v>196</v>
      </c>
      <c t="s" r="B11" s="4">
        <v>197</v>
      </c>
    </row>
    <row spans="1:2" r="12">
      <c t="s" r="A12" s="4">
        <v>198</v>
      </c>
      <c t="s" r="B12" s="4">
        <v>199</v>
      </c>
    </row>
    <row spans="1:2" r="13">
      <c t="s" r="A13" s="4">
        <v>200</v>
      </c>
      <c t="s" r="B13" s="4">
        <v>201</v>
      </c>
    </row>
    <row spans="1:2" r="14">
      <c t="s" r="A14" s="4">
        <v>202</v>
      </c>
      <c t="s" r="B14" s="4">
        <v>203</v>
      </c>
    </row>
    <row spans="1:2" r="15">
      <c t="s" r="A15" s="4">
        <v>204</v>
      </c>
      <c t="s" r="B15" s="4">
        <v>205</v>
      </c>
    </row>
    <row spans="1:2" r="16">
      <c t="s" r="A16" s="4">
        <v>206</v>
      </c>
      <c t="s" r="B16" s="4">
        <v>207</v>
      </c>
    </row>
    <row spans="1:2" r="17">
      <c t="s" r="A17" s="4">
        <v>208</v>
      </c>
      <c t="s" r="B17" s="4">
        <v>209</v>
      </c>
    </row>
    <row spans="1:2" r="18">
      <c t="s" r="A18" s="4">
        <v>210</v>
      </c>
      <c t="s" r="B18"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s" r="B3" s="4">
        <v>33</v>
      </c>
      <c t="n" r="C3" s="7">
        <v>41692</v>
      </c>
    </row>
    <row spans="1:3" r="4">
      <c t="s" r="A4" s="4">
        <v>34</v>
      </c>
      <c t="n" r="B4" s="7">
        <v>72342</v>
      </c>
      <c t="s" r="C4" s="4">
        <v>33</v>
      </c>
    </row>
    <row spans="1:3" r="5">
      <c t="s" r="A5" s="4">
        <v>35</v>
      </c>
      <c t="s" r="B5" s="4">
        <v>33</v>
      </c>
      <c t="n" r="C5" s="7">
        <v>1491</v>
      </c>
    </row>
    <row spans="1:3" r="6">
      <c t="s" r="A6" s="4">
        <v>36</v>
      </c>
      <c t="n" r="B6" s="7">
        <v>7010</v>
      </c>
      <c t="n" r="C6" s="6">
        <v>6115</v>
      </c>
    </row>
    <row spans="1:3" r="7">
      <c t="s" r="A7" s="4">
        <v>37</v>
      </c>
      <c t="s" r="B7" s="4">
        <v>33</v>
      </c>
      <c t="n" r="C7" s="6">
        <v>805</v>
      </c>
    </row>
    <row spans="1:3" r="8">
      <c t="s" r="A8" s="4">
        <v>38</v>
      </c>
      <c t="s" r="B8" s="4">
        <v>33</v>
      </c>
      <c t="n" r="C8" s="6">
        <v>4167</v>
      </c>
    </row>
    <row spans="1:3" r="9">
      <c t="s" r="A9" s="4">
        <v>39</v>
      </c>
      <c t="s" r="B9" s="4">
        <v>33</v>
      </c>
      <c t="n" r="C9" s="6">
        <v>3201</v>
      </c>
    </row>
    <row spans="1:3" r="10">
      <c t="s" r="A10" s="4">
        <v>40</v>
      </c>
      <c t="n" r="B10" s="7">
        <v>79352</v>
      </c>
      <c t="n" r="C10" s="6">
        <v>57471</v>
      </c>
    </row>
    <row spans="1:3" r="11">
      <c t="s" r="A11" s="4">
        <v>41</v>
      </c>
      <c t="n" r="B11" s="6">
        <v>1453</v>
      </c>
      <c t="n" r="C11" s="6">
        <v>23706</v>
      </c>
    </row>
    <row spans="1:3" r="12">
      <c t="s" r="A12" s="4">
        <v>42</v>
      </c>
      <c t="n" r="B12" s="6">
        <v>4080</v>
      </c>
      <c t="n" r="C12" s="6">
        <v>3630</v>
      </c>
    </row>
    <row spans="1:3" r="13">
      <c t="s" r="A13" s="4">
        <v>43</v>
      </c>
      <c t="n" r="B13" s="6">
        <v>84885</v>
      </c>
      <c t="n" r="C13" s="7">
        <v>84807</v>
      </c>
    </row>
    <row spans="1:3" r="14">
      <c t="s" r="A14" s="3">
        <v>44</v>
      </c>
    </row>
    <row spans="1:3" r="15">
      <c t="s" r="A15" s="4">
        <v>45</v>
      </c>
      <c t="n" r="B15" s="6">
        <v>1172</v>
      </c>
      <c t="s" r="C15" s="4">
        <v>33</v>
      </c>
    </row>
    <row spans="1:3" r="16">
      <c t="s" r="A16" s="4">
        <v>46</v>
      </c>
      <c t="n" r="B16" s="6">
        <v>75483</v>
      </c>
      <c t="n" r="C16" s="7">
        <v>32043</v>
      </c>
    </row>
    <row spans="1:3" r="17">
      <c t="s" r="A17" s="4">
        <v>47</v>
      </c>
      <c t="n" r="B17" s="6">
        <v>1550</v>
      </c>
      <c t="n" r="C17" s="7">
        <v>7000</v>
      </c>
    </row>
    <row spans="1:3" r="18">
      <c t="s" r="A18" s="4">
        <v>48</v>
      </c>
      <c t="n" r="B18" s="6">
        <v>100000</v>
      </c>
      <c t="s" r="C18" s="4">
        <v>33</v>
      </c>
    </row>
    <row spans="1:3" r="19">
      <c t="s" r="A19" s="4">
        <v>49</v>
      </c>
      <c t="n" r="B19" s="6">
        <v>178205</v>
      </c>
      <c t="n" r="C19" s="7">
        <v>39043</v>
      </c>
    </row>
    <row spans="1:3" r="20">
      <c t="s" r="A20" s="4">
        <v>50</v>
      </c>
      <c t="n" r="B20" s="7">
        <v>178205</v>
      </c>
      <c t="n" r="C20" s="7">
        <v>39043</v>
      </c>
    </row>
    <row spans="1:3" r="21">
      <c t="s" r="A21" s="3">
        <v>51</v>
      </c>
    </row>
    <row spans="1:3" r="22">
      <c t="s" r="A22" s="4">
        <v>52</v>
      </c>
      <c t="s" r="B22" s="4">
        <v>33</v>
      </c>
      <c t="s" r="C22" s="4">
        <v>33</v>
      </c>
    </row>
    <row spans="1:3" r="23">
      <c t="s" r="A23" s="4">
        <v>53</v>
      </c>
      <c t="n" r="B23" s="7">
        <v>1524</v>
      </c>
      <c t="n" r="C23" s="7">
        <v>1514</v>
      </c>
    </row>
    <row spans="1:3" r="24">
      <c t="s" r="A24" s="4">
        <v>54</v>
      </c>
      <c t="n" r="B24" s="7">
        <v>642115</v>
      </c>
      <c t="n" r="C24" s="6">
        <v>429442</v>
      </c>
    </row>
    <row spans="1:3" r="25">
      <c t="s" r="A25" s="4">
        <v>55</v>
      </c>
      <c t="s" r="B25" s="4">
        <v>33</v>
      </c>
      <c t="n" r="C25" s="6">
        <v>-6210</v>
      </c>
    </row>
    <row spans="1:3" r="26">
      <c t="s" r="A26" s="4">
        <v>56</v>
      </c>
      <c t="n" r="B26" s="7">
        <v>-736959</v>
      </c>
      <c t="n" r="C26" s="6">
        <v>-378982</v>
      </c>
    </row>
    <row spans="1:3" r="27">
      <c t="s" r="A27" s="4">
        <v>57</v>
      </c>
      <c t="n" r="B27" s="6">
        <v>-93320</v>
      </c>
      <c t="n" r="C27" s="6">
        <v>45764</v>
      </c>
    </row>
    <row spans="1:3" r="28">
      <c t="s" r="A28" s="4">
        <v>58</v>
      </c>
      <c t="n" r="B28" s="7">
        <v>84885</v>
      </c>
      <c t="n" r="C28" s="7">
        <v>84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2</v>
      </c>
      <c t="s" r="B1" s="2">
        <v>1</v>
      </c>
    </row>
    <row spans="1:2" r="2">
      <c t="s" r="B2" s="2">
        <v>2</v>
      </c>
    </row>
    <row spans="1:2" r="3">
      <c t="s" r="A3" s="3">
        <v>161</v>
      </c>
    </row>
    <row spans="1:2" r="4">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5</v>
      </c>
      <c t="s" r="B1" s="2">
        <v>1</v>
      </c>
    </row>
    <row spans="1:2" r="2">
      <c t="s" r="B2" s="2">
        <v>2</v>
      </c>
    </row>
    <row spans="1:2" r="3">
      <c t="s" r="A3" s="3">
        <v>167</v>
      </c>
    </row>
    <row spans="1:2" r="4">
      <c t="s" r="A4" s="4">
        <v>216</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8</v>
      </c>
      <c t="s" r="B1" s="2">
        <v>1</v>
      </c>
    </row>
    <row spans="1:2" r="2">
      <c t="s" r="B2" s="2">
        <v>2</v>
      </c>
    </row>
    <row spans="1:2" r="3">
      <c t="s" r="A3" s="3">
        <v>170</v>
      </c>
    </row>
    <row spans="1:2" r="4">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16"/>
  </cols>
  <sheetData>
    <row spans="1:2" r="1">
      <c t="s" r="A1" s="1">
        <v>221</v>
      </c>
      <c t="s" r="B1" s="2">
        <v>1</v>
      </c>
    </row>
    <row spans="1:2" r="2">
      <c t="s" r="B2" s="2">
        <v>2</v>
      </c>
    </row>
    <row spans="1:2" r="3">
      <c t="s" r="A3" s="4">
        <v>222</v>
      </c>
      <c t="s" r="B3" s="4">
        <v>223</v>
      </c>
    </row>
    <row spans="1:2" r="4">
      <c t="s" r="A4" s="4">
        <v>224</v>
      </c>
      <c t="s" r="B4" s="4">
        <v>225</v>
      </c>
    </row>
    <row spans="1:2" r="5">
      <c t="s" r="A5" s="4">
        <v>15</v>
      </c>
      <c t="s" r="B5" s="4">
        <v>16</v>
      </c>
    </row>
    <row spans="1:2" r="6">
      <c t="s" r="A6" s="4">
        <v>226</v>
      </c>
    </row>
    <row spans="1:2" r="7">
      <c t="s" r="A7" s="4">
        <v>227</v>
      </c>
      <c t="s" r="B7" s="4">
        <v>228</v>
      </c>
    </row>
    <row spans="1:2" r="8">
      <c t="s" r="A8" s="4">
        <v>229</v>
      </c>
    </row>
    <row spans="1:2" r="9">
      <c t="s" r="A9" s="4">
        <v>227</v>
      </c>
      <c t="s" r="B9"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31</v>
      </c>
      <c t="s" r="B1" s="2">
        <v>1</v>
      </c>
    </row>
    <row spans="1:4" r="2">
      <c t="s" r="B2" s="2">
        <v>2</v>
      </c>
      <c t="s" r="C2" s="2">
        <v>30</v>
      </c>
      <c t="s" r="D2" s="2">
        <v>232</v>
      </c>
    </row>
    <row spans="1:4" r="3">
      <c t="s" r="A3" s="3">
        <v>150</v>
      </c>
    </row>
    <row spans="1:4" r="4">
      <c t="s" r="A4" s="4">
        <v>32</v>
      </c>
      <c t="s" r="B4" s="4">
        <v>33</v>
      </c>
      <c t="n" r="C4" s="7">
        <v>41692</v>
      </c>
      <c t="n" r="D4" s="7">
        <v>35499</v>
      </c>
    </row>
    <row spans="1:4" r="5">
      <c t="s" r="A5" s="4">
        <v>45</v>
      </c>
      <c t="n" r="B5" s="7">
        <v>1172</v>
      </c>
      <c t="s" r="C5" s="4">
        <v>33</v>
      </c>
    </row>
    <row spans="1:4" r="6">
      <c t="s" r="A6" s="4">
        <v>56</v>
      </c>
      <c t="n" r="B6" s="6">
        <v>-736959</v>
      </c>
      <c t="n" r="C6" s="7">
        <v>-378982</v>
      </c>
    </row>
    <row spans="1:4" r="7">
      <c t="s" r="A7" s="4">
        <v>83</v>
      </c>
      <c t="n" r="B7" s="6">
        <v>-389069</v>
      </c>
      <c t="n" r="C7" s="6">
        <v>-420258</v>
      </c>
    </row>
    <row spans="1:4" r="8">
      <c t="s" r="A8" s="4">
        <v>131</v>
      </c>
      <c t="n" r="B8" s="7">
        <v>-640020</v>
      </c>
      <c t="n" r="C8" s="7">
        <v>-3996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233</v>
      </c>
      <c t="s" r="B1" s="2">
        <v>1</v>
      </c>
    </row>
    <row spans="1:4" r="2">
      <c t="s" r="B2" s="2">
        <v>2</v>
      </c>
      <c t="s" r="C2" s="2">
        <v>30</v>
      </c>
      <c t="s" r="D2" s="2">
        <v>232</v>
      </c>
    </row>
    <row spans="1:4" r="3">
      <c t="s" r="A3" s="4">
        <v>234</v>
      </c>
      <c t="n" r="B3" s="7">
        <v>5000</v>
      </c>
      <c t="n" r="C3" s="7">
        <v>55010</v>
      </c>
    </row>
    <row spans="1:4" r="4">
      <c t="s" r="A4" s="4">
        <v>79</v>
      </c>
      <c t="n" r="B4" s="7">
        <v>77344</v>
      </c>
      <c t="n" r="C4" s="6">
        <v>58320</v>
      </c>
    </row>
    <row spans="1:4" r="5">
      <c t="s" r="A5" s="4">
        <v>32</v>
      </c>
      <c t="s" r="B5" s="4">
        <v>33</v>
      </c>
      <c t="n" r="C5" s="7">
        <v>41692</v>
      </c>
      <c t="n" r="D5" s="7">
        <v>35499</v>
      </c>
    </row>
    <row spans="1:4" r="6">
      <c t="s" r="A6" s="4">
        <v>34</v>
      </c>
      <c t="n" r="B6" s="7">
        <v>72342</v>
      </c>
      <c t="s" r="C6" s="4">
        <v>33</v>
      </c>
    </row>
    <row spans="1:4" r="7">
      <c t="s" r="A7" s="4">
        <v>235</v>
      </c>
      <c t="n" r="B7" s="6">
        <v>6210</v>
      </c>
      <c t="n" r="C7" s="7">
        <v>-108320</v>
      </c>
    </row>
    <row spans="1:4" r="8">
      <c t="s" r="A8" s="4">
        <v>45</v>
      </c>
      <c t="n" r="B8" s="6">
        <v>1172</v>
      </c>
      <c t="s" r="C8" s="4">
        <v>33</v>
      </c>
    </row>
    <row spans="1:4" r="9">
      <c t="s" r="A9" s="4">
        <v>236</v>
      </c>
      <c t="n" r="B9" s="6">
        <v>10215</v>
      </c>
      <c t="s" r="C9" s="4">
        <v>33</v>
      </c>
    </row>
    <row spans="1:4" r="10">
      <c t="s" r="A10" s="4">
        <v>80</v>
      </c>
      <c t="n" r="B10" s="7">
        <v>20625</v>
      </c>
      <c t="s" r="C10" s="4">
        <v>33</v>
      </c>
    </row>
    <row spans="1:4" r="11">
      <c t="s" r="A11" s="4">
        <v>39</v>
      </c>
      <c t="s" r="B11" s="4">
        <v>33</v>
      </c>
      <c t="n" r="C11" s="7">
        <v>3201</v>
      </c>
    </row>
    <row spans="1:4" r="12">
      <c t="s" r="A12" s="4">
        <v>93</v>
      </c>
      <c t="s" r="B12" s="4">
        <v>33</v>
      </c>
      <c t="n" r="C12" s="7">
        <v>-108320</v>
      </c>
    </row>
    <row spans="1:4" r="13">
      <c t="s" r="A13" s="4">
        <v>237</v>
      </c>
    </row>
    <row spans="1:4" r="14">
      <c t="s" r="A14" s="4">
        <v>238</v>
      </c>
      <c t="s" r="B14" s="4">
        <v>239</v>
      </c>
    </row>
    <row spans="1:4" r="15">
      <c t="s" r="A15" s="4">
        <v>240</v>
      </c>
    </row>
    <row spans="1:4" r="16">
      <c t="s" r="A16" s="4">
        <v>238</v>
      </c>
      <c t="s" r="B16" s="4">
        <v>241</v>
      </c>
    </row>
    <row spans="1:4" r="17">
      <c t="s" r="A17" s="4">
        <v>242</v>
      </c>
    </row>
    <row spans="1:4" r="18">
      <c t="s" r="A18" s="4">
        <v>238</v>
      </c>
      <c t="s" r="B18" s="4">
        <v>2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244</v>
      </c>
      <c t="s" r="B1" s="2">
        <v>1</v>
      </c>
    </row>
    <row spans="1:3" r="2">
      <c t="s" r="B2" s="2">
        <v>2</v>
      </c>
      <c t="s" r="C2" s="2">
        <v>30</v>
      </c>
    </row>
    <row spans="1:3" r="3">
      <c t="s" r="A3" s="4">
        <v>245</v>
      </c>
      <c t="n" r="B3" s="6">
        <v>15244885</v>
      </c>
      <c t="n" r="C3" s="6">
        <v>15144885</v>
      </c>
    </row>
    <row spans="1:3" r="4">
      <c t="s" r="A4" s="4">
        <v>236</v>
      </c>
      <c t="n" r="B4" s="7">
        <v>10215</v>
      </c>
      <c t="s" r="C4" s="4">
        <v>33</v>
      </c>
    </row>
    <row spans="1:3" r="5">
      <c t="s" r="A5" s="4">
        <v>246</v>
      </c>
    </row>
    <row spans="1:3" r="6">
      <c t="s" r="A6" s="4">
        <v>245</v>
      </c>
      <c t="n" r="B6" s="6">
        <v>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247</v>
      </c>
      <c t="s" r="B1" s="2">
        <v>1</v>
      </c>
    </row>
    <row spans="1:3" r="2">
      <c t="s" r="B2" s="2">
        <v>2</v>
      </c>
      <c t="s" r="C2" s="2">
        <v>30</v>
      </c>
    </row>
    <row spans="1:3" r="3">
      <c t="s" r="A3" s="4">
        <v>213</v>
      </c>
      <c t="n" r="B3" s="7">
        <v>3367</v>
      </c>
      <c t="n" r="C3" s="7">
        <v>28367</v>
      </c>
    </row>
    <row spans="1:3" r="4">
      <c t="s" r="A4" s="4">
        <v>248</v>
      </c>
      <c t="n" r="B4" s="6">
        <v>1914</v>
      </c>
      <c t="n" r="C4" s="6">
        <v>4661</v>
      </c>
    </row>
    <row spans="1:3" r="5">
      <c t="s" r="A5" s="4">
        <v>249</v>
      </c>
      <c t="n" r="B5" s="6">
        <v>1453</v>
      </c>
      <c t="n" r="C5" s="6">
        <v>23706</v>
      </c>
    </row>
    <row spans="1:3" r="6">
      <c t="s" r="A6" s="4">
        <v>250</v>
      </c>
    </row>
    <row spans="1:3" r="7">
      <c t="s" r="A7" s="4">
        <v>213</v>
      </c>
      <c t="n" r="B7" s="7">
        <v>900</v>
      </c>
      <c t="n" r="C7" s="6">
        <v>25900</v>
      </c>
    </row>
    <row spans="1:3" r="8">
      <c t="s" r="A8" s="4">
        <v>240</v>
      </c>
    </row>
    <row spans="1:3" r="9">
      <c t="s" r="A9" s="4">
        <v>238</v>
      </c>
      <c t="s" r="B9" s="4">
        <v>241</v>
      </c>
    </row>
    <row spans="1:3" r="10">
      <c t="s" r="A10" s="4">
        <v>242</v>
      </c>
    </row>
    <row spans="1:3" r="11">
      <c t="s" r="A11" s="4">
        <v>238</v>
      </c>
      <c t="s" r="B11" s="4">
        <v>243</v>
      </c>
    </row>
    <row spans="1:3" r="12">
      <c t="s" r="A12" s="4">
        <v>237</v>
      </c>
    </row>
    <row spans="1:3" r="13">
      <c t="s" r="A13" s="4">
        <v>213</v>
      </c>
      <c t="n" r="B13" s="7">
        <v>2467</v>
      </c>
      <c t="n" r="C13" s="7">
        <v>2467</v>
      </c>
    </row>
    <row spans="1:3" r="14">
      <c t="s" r="A14" s="4">
        <v>238</v>
      </c>
      <c t="s" r="B1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251</v>
      </c>
      <c t="s" r="B1" s="2">
        <v>1</v>
      </c>
    </row>
    <row spans="1:3" r="2">
      <c t="s" r="B2" s="2">
        <v>2</v>
      </c>
      <c t="s" r="C2" s="2">
        <v>30</v>
      </c>
    </row>
    <row spans="1:3" r="3">
      <c t="s" r="A3" s="3">
        <v>161</v>
      </c>
    </row>
    <row spans="1:3" r="4">
      <c t="s" r="A4" s="4">
        <v>81</v>
      </c>
      <c t="n" r="B4" s="7">
        <v>1627</v>
      </c>
      <c t="n" r="C4" s="7">
        <v>1789</v>
      </c>
    </row>
    <row spans="1:3" r="5">
      <c t="s" r="A5" s="4">
        <v>80</v>
      </c>
      <c t="n" r="B5" s="7">
        <v>20625</v>
      </c>
      <c t="s" r="C5" s="4">
        <v>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spans="1:4" r="1">
      <c t="s" r="A1" s="1">
        <v>252</v>
      </c>
      <c t="s" r="B1" s="2">
        <v>253</v>
      </c>
      <c t="s" r="C1" s="2">
        <v>1</v>
      </c>
    </row>
    <row spans="1:4" r="2">
      <c t="s" r="B2" s="2">
        <v>254</v>
      </c>
      <c t="s" r="C2" s="2">
        <v>2</v>
      </c>
      <c t="s" r="D2" s="2">
        <v>30</v>
      </c>
    </row>
    <row spans="1:4" r="3">
      <c t="s" r="A3" s="3">
        <v>164</v>
      </c>
    </row>
    <row spans="1:4" r="4">
      <c t="s" r="A4" s="4">
        <v>255</v>
      </c>
      <c t="n" r="C4" s="6">
        <v>2500000</v>
      </c>
    </row>
    <row spans="1:4" r="5">
      <c t="s" r="A5" s="4">
        <v>256</v>
      </c>
      <c t="n" r="C5" s="7">
        <v>100000</v>
      </c>
    </row>
    <row spans="1:4" r="6">
      <c t="s" r="A6" s="4">
        <v>257</v>
      </c>
      <c t="n" r="B6" s="7">
        <v>100000</v>
      </c>
    </row>
    <row spans="1:4" r="7">
      <c t="s" r="A7" s="4">
        <v>48</v>
      </c>
      <c t="n" r="C7" s="6">
        <v>100000</v>
      </c>
      <c t="s" r="D7" s="4">
        <v>33</v>
      </c>
    </row>
    <row spans="1:4" r="8">
      <c t="s" r="A8" s="4">
        <v>34</v>
      </c>
      <c t="n" r="C8" s="7">
        <v>72342</v>
      </c>
      <c t="s" r="D8" s="4">
        <v>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59</v>
      </c>
      <c t="s" r="B1" s="2">
        <v>2</v>
      </c>
      <c t="s" r="C1" s="2">
        <v>30</v>
      </c>
    </row>
    <row spans="1:3" r="2">
      <c t="s" r="A2" s="3">
        <v>60</v>
      </c>
    </row>
    <row spans="1:3" r="3">
      <c t="s" r="A3" s="4">
        <v>61</v>
      </c>
      <c t="n" r="B3" s="7">
        <v>0</v>
      </c>
      <c t="n" r="C3" s="7">
        <v>0</v>
      </c>
    </row>
    <row spans="1:3" r="4">
      <c t="s" r="A4" s="4">
        <v>62</v>
      </c>
      <c t="n" r="B4" s="7">
        <v>1914</v>
      </c>
      <c t="n" r="C4" s="7">
        <v>4661</v>
      </c>
    </row>
    <row spans="1:3" r="5">
      <c t="s" r="A5" s="4">
        <v>63</v>
      </c>
      <c t="n" r="B5" s="6">
        <v>50000000</v>
      </c>
    </row>
    <row spans="1:3" r="6">
      <c t="s" r="A6" s="4">
        <v>64</v>
      </c>
      <c t="s" r="B6" s="4">
        <v>65</v>
      </c>
    </row>
    <row spans="1:3" r="7">
      <c t="s" r="A7" s="4">
        <v>66</v>
      </c>
      <c t="s" r="B7" s="4">
        <v>33</v>
      </c>
      <c t="s" r="C7" s="4">
        <v>33</v>
      </c>
    </row>
    <row spans="1:3" r="8">
      <c t="s" r="A8" s="4">
        <v>67</v>
      </c>
      <c t="s" r="B8" s="4">
        <v>33</v>
      </c>
      <c t="s" r="C8" s="4">
        <v>33</v>
      </c>
    </row>
    <row spans="1:3" r="9">
      <c t="s" r="A9" s="4">
        <v>68</v>
      </c>
      <c t="n" r="B9" s="6">
        <v>200000000</v>
      </c>
    </row>
    <row spans="1:3" r="10">
      <c t="s" r="A10" s="4">
        <v>69</v>
      </c>
      <c t="s" r="B10" s="4">
        <v>65</v>
      </c>
    </row>
    <row spans="1:3" r="11">
      <c t="s" r="A11" s="4">
        <v>70</v>
      </c>
      <c t="n" r="B11" s="6">
        <v>15244885</v>
      </c>
      <c t="n" r="C11" s="6">
        <v>15144885</v>
      </c>
    </row>
    <row spans="1:3" r="12">
      <c t="s" r="A12" s="4">
        <v>71</v>
      </c>
      <c t="n" r="B12" s="6">
        <v>15244885</v>
      </c>
      <c t="n" r="C12" s="6">
        <v>15144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r="A1" s="1">
        <v>258</v>
      </c>
      <c t="s" r="B1" s="2">
        <v>1</v>
      </c>
    </row>
    <row spans="1:3" r="2">
      <c t="s" r="B2" s="2">
        <v>2</v>
      </c>
      <c t="s" r="C2" s="2">
        <v>30</v>
      </c>
    </row>
    <row spans="1:3" r="3">
      <c t="s" r="A3" s="3">
        <v>167</v>
      </c>
    </row>
    <row spans="1:3" r="4">
      <c t="s" r="A4" s="4">
        <v>259</v>
      </c>
      <c t="n" r="B4" s="7">
        <v>-121700</v>
      </c>
      <c t="n" r="C4" s="7">
        <v>-100800</v>
      </c>
    </row>
    <row spans="1:3" r="5">
      <c t="s" r="A5" s="4">
        <v>260</v>
      </c>
      <c t="n" r="B5" s="7">
        <v>121700</v>
      </c>
      <c t="n" r="C5" s="7">
        <v>100800</v>
      </c>
    </row>
    <row spans="1:3" r="6">
      <c t="s" r="A6" s="4">
        <v>261</v>
      </c>
      <c t="s" r="B6" s="4">
        <v>33</v>
      </c>
      <c t="s" r="C6" s="4">
        <v>33</v>
      </c>
    </row>
    <row spans="1:3" r="7">
      <c t="s" r="A7" s="4">
        <v>262</v>
      </c>
      <c t="n" r="B7" s="7">
        <v>128800</v>
      </c>
      <c t="n" r="C7" s="7">
        <v>28000</v>
      </c>
    </row>
    <row spans="1:3" r="8">
      <c t="s" r="A8" s="4">
        <v>263</v>
      </c>
      <c t="n" r="B8" s="6">
        <v>121700</v>
      </c>
      <c t="n" r="C8" s="6">
        <v>100800</v>
      </c>
    </row>
    <row spans="1:3" r="9">
      <c t="s" r="A9" s="4">
        <v>264</v>
      </c>
      <c t="n" r="B9" s="6">
        <v>250500</v>
      </c>
      <c t="n" r="C9" s="6">
        <v>128800</v>
      </c>
    </row>
    <row spans="1:3" r="10">
      <c t="s" r="A10" s="4">
        <v>260</v>
      </c>
      <c t="n" r="B10" s="7">
        <v>-250500</v>
      </c>
      <c t="n" r="C10" s="7">
        <v>-128800</v>
      </c>
    </row>
    <row spans="1:3" r="11">
      <c t="s" r="A11" s="4">
        <v>261</v>
      </c>
      <c t="s" r="B11" s="4">
        <v>33</v>
      </c>
      <c t="s" r="C11" s="4">
        <v>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265</v>
      </c>
      <c t="s" r="B1" s="2">
        <v>1</v>
      </c>
    </row>
    <row spans="1:3" r="2">
      <c t="s" r="B2" s="2">
        <v>2</v>
      </c>
      <c t="s" r="C2" s="2">
        <v>30</v>
      </c>
    </row>
    <row spans="1:3" r="3">
      <c t="s" r="A3" s="4">
        <v>266</v>
      </c>
      <c t="s" r="B3" s="4">
        <v>267</v>
      </c>
    </row>
    <row spans="1:3" r="4">
      <c t="s" r="A4" s="4">
        <v>263</v>
      </c>
      <c t="n" r="B4" s="7">
        <v>121700</v>
      </c>
      <c t="n" r="C4" s="7">
        <v>100800</v>
      </c>
    </row>
    <row spans="1:3" r="5">
      <c t="s" r="A5" s="4">
        <v>260</v>
      </c>
      <c t="n" r="B5" s="7">
        <v>112100</v>
      </c>
      <c t="n" r="C5" s="6">
        <v>100800</v>
      </c>
    </row>
    <row spans="1:3" r="6">
      <c t="s" r="A6" s="4">
        <v>39</v>
      </c>
      <c t="s" r="B6" s="4">
        <v>33</v>
      </c>
      <c t="n" r="C6" s="7">
        <v>3201</v>
      </c>
    </row>
    <row spans="1:3" r="7">
      <c t="s" r="A7" s="4">
        <v>268</v>
      </c>
    </row>
    <row spans="1:3" r="8">
      <c t="s" r="A8" s="4">
        <v>269</v>
      </c>
      <c t="s" r="B8" s="4">
        <v>270</v>
      </c>
    </row>
    <row spans="1:3" r="9">
      <c t="s" r="A9" s="4">
        <v>271</v>
      </c>
      <c t="n" r="B9" s="6">
        <v>2011</v>
      </c>
    </row>
    <row spans="1:3" r="10">
      <c t="s" r="A10" s="4">
        <v>272</v>
      </c>
    </row>
    <row spans="1:3" r="11">
      <c t="s" r="A11" s="4">
        <v>269</v>
      </c>
      <c t="s" r="B11" s="4">
        <v>273</v>
      </c>
    </row>
    <row spans="1:3" r="12">
      <c t="s" r="A12" s="4">
        <v>271</v>
      </c>
      <c t="n" r="B12" s="6">
        <v>2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6"/>
    <col customWidth="1" max="5" min="5" width="14"/>
  </cols>
  <sheetData>
    <row spans="1:5" r="1">
      <c t="s" r="A1" s="1">
        <v>274</v>
      </c>
      <c t="s" r="B1" s="2">
        <v>253</v>
      </c>
      <c t="s" r="C1" s="2">
        <v>275</v>
      </c>
      <c t="s" r="D1" s="2">
        <v>1</v>
      </c>
    </row>
    <row spans="1:5" r="2">
      <c t="s" r="B2" s="2">
        <v>276</v>
      </c>
      <c t="s" r="C2" s="2">
        <v>277</v>
      </c>
      <c t="s" r="D2" s="2">
        <v>2</v>
      </c>
      <c t="s" r="E2" s="2">
        <v>30</v>
      </c>
    </row>
    <row spans="1:5" r="3">
      <c t="s" r="A3" s="4">
        <v>68</v>
      </c>
      <c t="n" r="D3" s="6">
        <v>200000000</v>
      </c>
    </row>
    <row spans="1:5" r="4">
      <c t="s" r="A4" s="4">
        <v>69</v>
      </c>
      <c t="s" r="D4" s="4">
        <v>65</v>
      </c>
    </row>
    <row spans="1:5" r="5">
      <c t="s" r="A5" s="4">
        <v>70</v>
      </c>
      <c t="n" r="D5" s="6">
        <v>15244885</v>
      </c>
      <c t="n" r="E5" s="6">
        <v>15144885</v>
      </c>
    </row>
    <row spans="1:5" r="6">
      <c t="s" r="A6" s="4">
        <v>71</v>
      </c>
      <c t="n" r="D6" s="6">
        <v>15244885</v>
      </c>
      <c t="n" r="E6" s="6">
        <v>15144885</v>
      </c>
    </row>
    <row spans="1:5" r="7">
      <c t="s" r="A7" s="4">
        <v>278</v>
      </c>
      <c t="n" r="E7" s="6">
        <v>3050000</v>
      </c>
    </row>
    <row spans="1:5" r="8">
      <c t="s" r="A8" s="4">
        <v>279</v>
      </c>
      <c t="n" r="D8" s="6">
        <v>100000</v>
      </c>
      <c t="n" r="E8" s="6">
        <v>50000</v>
      </c>
    </row>
    <row spans="1:5" r="9">
      <c t="s" r="A9" s="4">
        <v>280</v>
      </c>
      <c t="n" r="D9" s="7">
        <v>5000</v>
      </c>
      <c t="n" r="E9" s="7">
        <v>55010</v>
      </c>
    </row>
    <row spans="1:5" r="10">
      <c t="s" r="A10" s="4">
        <v>63</v>
      </c>
      <c t="n" r="D10" s="6">
        <v>50000000</v>
      </c>
    </row>
    <row spans="1:5" r="11">
      <c t="s" r="A11" s="4">
        <v>64</v>
      </c>
      <c t="s" r="D11" s="4">
        <v>65</v>
      </c>
    </row>
    <row spans="1:5" r="12">
      <c t="s" r="A12" s="4">
        <v>66</v>
      </c>
      <c t="s" r="D12" s="4">
        <v>33</v>
      </c>
      <c t="s" r="E12" s="4">
        <v>33</v>
      </c>
    </row>
    <row spans="1:5" r="13">
      <c t="s" r="A13" s="4">
        <v>67</v>
      </c>
      <c t="s" r="D13" s="4">
        <v>33</v>
      </c>
      <c t="s" r="E13" s="4">
        <v>33</v>
      </c>
    </row>
    <row spans="1:5" r="14">
      <c t="s" r="A14" s="4">
        <v>281</v>
      </c>
      <c t="n" r="E14" s="6">
        <v>3050000</v>
      </c>
    </row>
    <row spans="1:5" r="15">
      <c t="s" r="A15" s="4">
        <v>282</v>
      </c>
      <c t="s" r="D15" s="4">
        <v>33</v>
      </c>
    </row>
    <row spans="1:5" r="16">
      <c t="s" r="A16" s="4">
        <v>283</v>
      </c>
      <c t="s" r="D16" s="4">
        <v>33</v>
      </c>
    </row>
    <row spans="1:5" r="17">
      <c t="s" r="A17" s="4">
        <v>284</v>
      </c>
    </row>
    <row spans="1:5" r="18">
      <c t="s" r="A18" s="4">
        <v>279</v>
      </c>
      <c t="n" r="B18" s="6">
        <v>1000000</v>
      </c>
    </row>
    <row spans="1:5" r="19">
      <c t="s" r="A19" s="4">
        <v>280</v>
      </c>
      <c t="n" r="B19" s="7">
        <v>52200</v>
      </c>
      <c t="n" r="D19" s="7">
        <v>0</v>
      </c>
      <c t="n" r="E19" s="7">
        <v>193700</v>
      </c>
    </row>
    <row spans="1:5" r="20">
      <c t="s" r="A20" s="4">
        <v>285</v>
      </c>
    </row>
    <row spans="1:5" r="21">
      <c t="s" r="A21" s="4">
        <v>279</v>
      </c>
      <c t="n" r="B21" s="6">
        <v>50000</v>
      </c>
    </row>
    <row spans="1:5" r="22">
      <c t="s" r="A22" s="4">
        <v>280</v>
      </c>
      <c t="n" r="B22" s="7">
        <v>2610</v>
      </c>
    </row>
    <row spans="1:5" r="23">
      <c t="s" r="A23" s="4">
        <v>286</v>
      </c>
    </row>
    <row spans="1:5" r="24">
      <c t="s" r="A24" s="4">
        <v>279</v>
      </c>
      <c t="n" r="B24" s="6">
        <v>2000000</v>
      </c>
    </row>
    <row spans="1:5" r="25">
      <c t="s" r="A25" s="4">
        <v>280</v>
      </c>
      <c t="n" r="B25" s="7">
        <v>200</v>
      </c>
    </row>
    <row spans="1:5" r="26">
      <c t="s" r="A26" s="4">
        <v>287</v>
      </c>
    </row>
    <row spans="1:5" r="27">
      <c t="s" r="A27" s="4">
        <v>278</v>
      </c>
      <c t="n" r="C27" s="6">
        <v>1100000</v>
      </c>
    </row>
    <row spans="1:5" r="28">
      <c t="s" r="A28" s="4">
        <v>63</v>
      </c>
      <c t="n" r="C28" s="6">
        <v>5000000</v>
      </c>
    </row>
    <row spans="1:5" r="29">
      <c t="s" r="A29" s="4">
        <v>64</v>
      </c>
      <c t="s" r="C29" s="4">
        <v>65</v>
      </c>
    </row>
    <row spans="1:5" r="30">
      <c t="s" r="A30" s="4">
        <v>281</v>
      </c>
      <c t="n" r="C30" s="6">
        <v>1100000</v>
      </c>
    </row>
    <row spans="1:5" r="31">
      <c t="s" r="A31" s="4">
        <v>288</v>
      </c>
    </row>
    <row spans="1:5" r="32">
      <c t="s" r="A32" s="4">
        <v>63</v>
      </c>
      <c t="n" r="C32" s="6">
        <v>6000000</v>
      </c>
    </row>
    <row spans="1:5" r="33">
      <c t="s" r="A33" s="4">
        <v>64</v>
      </c>
      <c t="n" r="C33" s="9">
        <v>0.0001</v>
      </c>
    </row>
    <row spans="1:5" r="34">
      <c t="s" r="A34" s="4">
        <v>289</v>
      </c>
      <c t="n" r="C34" s="8">
        <v>0.25</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290</v>
      </c>
      <c t="s" r="B1" s="2">
        <v>1</v>
      </c>
    </row>
    <row spans="1:3" r="2">
      <c t="s" r="B2" s="2">
        <v>2</v>
      </c>
      <c t="s" r="C2" s="2">
        <v>30</v>
      </c>
    </row>
    <row spans="1:3" r="3">
      <c t="s" r="A3" s="3">
        <v>170</v>
      </c>
    </row>
    <row spans="1:3" r="4">
      <c t="s" r="A4" s="4">
        <v>291</v>
      </c>
      <c t="n" r="B4" s="7">
        <v>-6210</v>
      </c>
    </row>
    <row spans="1:3" r="5">
      <c t="s" r="A5" s="4">
        <v>235</v>
      </c>
      <c t="n" r="B5" s="7">
        <v>6210</v>
      </c>
      <c t="n" r="C5" s="7">
        <v>-108320</v>
      </c>
    </row>
    <row spans="1:3" r="6">
      <c t="s" r="A6" s="4">
        <v>292</v>
      </c>
      <c t="s" r="B6" s="4">
        <v>33</v>
      </c>
      <c t="n" r="C6" s="7">
        <v>-62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293</v>
      </c>
      <c t="s" r="B1" s="2">
        <v>1</v>
      </c>
    </row>
    <row spans="1:3" r="2">
      <c t="s" r="B2" s="2">
        <v>2</v>
      </c>
      <c t="s" r="C2" s="2">
        <v>30</v>
      </c>
    </row>
    <row spans="1:3" r="3">
      <c t="s" r="A3" s="3">
        <v>170</v>
      </c>
    </row>
    <row spans="1:3" r="4">
      <c t="s" r="A4" s="4">
        <v>236</v>
      </c>
      <c t="n" r="B4" s="7">
        <v>10215</v>
      </c>
      <c t="s" r="C4" s="4">
        <v>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6"/>
    <col customWidth="1" max="7" min="7" width="14"/>
    <col customWidth="1" max="8" min="8" width="14"/>
  </cols>
  <sheetData>
    <row spans="1:8" r="1">
      <c t="s" r="A1" s="1">
        <v>294</v>
      </c>
      <c t="s" r="B1" s="2">
        <v>253</v>
      </c>
      <c t="s" r="E1" s="2">
        <v>295</v>
      </c>
      <c t="s" r="F1" s="2">
        <v>1</v>
      </c>
    </row>
    <row spans="1:8" r="2">
      <c t="s" r="B2" s="2">
        <v>2</v>
      </c>
      <c t="s" r="C2" s="2">
        <v>276</v>
      </c>
      <c t="s" r="D2" s="2">
        <v>296</v>
      </c>
      <c t="s" r="E2" s="2">
        <v>297</v>
      </c>
      <c t="s" r="F2" s="2">
        <v>2</v>
      </c>
      <c t="s" r="G2" s="2">
        <v>30</v>
      </c>
      <c t="s" r="H2" s="2">
        <v>4</v>
      </c>
    </row>
    <row spans="1:8" r="3">
      <c t="s" r="A3" s="4">
        <v>298</v>
      </c>
      <c t="n" r="F3" s="6">
        <v>100000</v>
      </c>
      <c t="n" r="G3" s="6">
        <v>50000</v>
      </c>
    </row>
    <row spans="1:8" r="4">
      <c t="s" r="A4" s="4">
        <v>280</v>
      </c>
      <c t="n" r="F4" s="7">
        <v>5000</v>
      </c>
      <c t="n" r="G4" s="7">
        <v>55010</v>
      </c>
    </row>
    <row spans="1:8" r="5">
      <c t="s" r="A5" s="4">
        <v>139</v>
      </c>
      <c t="n" r="F5" s="6">
        <v>497156</v>
      </c>
      <c t="n" r="G5" s="6">
        <v>250165</v>
      </c>
    </row>
    <row spans="1:8" r="6">
      <c t="s" r="A6" s="4">
        <v>299</v>
      </c>
      <c t="n" r="F6" s="6">
        <v>-358807</v>
      </c>
      <c t="n" r="G6" s="6">
        <v>-48216</v>
      </c>
    </row>
    <row spans="1:8" r="7">
      <c t="s" r="A7" s="4">
        <v>300</v>
      </c>
    </row>
    <row spans="1:8" r="8">
      <c t="s" r="A8" s="4">
        <v>298</v>
      </c>
      <c t="n" r="B8" s="6">
        <v>100000</v>
      </c>
    </row>
    <row spans="1:8" r="9">
      <c t="s" r="A9" s="4">
        <v>280</v>
      </c>
      <c t="n" r="B9" s="7">
        <v>5000</v>
      </c>
    </row>
    <row spans="1:8" r="10">
      <c t="s" r="A10" s="4">
        <v>284</v>
      </c>
    </row>
    <row spans="1:8" r="11">
      <c t="s" r="A11" s="4">
        <v>298</v>
      </c>
      <c t="n" r="C11" s="6">
        <v>1000000</v>
      </c>
    </row>
    <row spans="1:8" r="12">
      <c t="s" r="A12" s="4">
        <v>280</v>
      </c>
      <c t="n" r="C12" s="7">
        <v>52200</v>
      </c>
      <c t="n" r="F12" s="6">
        <v>0</v>
      </c>
      <c t="n" r="G12" s="7">
        <v>193700</v>
      </c>
    </row>
    <row spans="1:8" r="13">
      <c t="s" r="A13" s="4">
        <v>301</v>
      </c>
    </row>
    <row spans="1:8" r="14">
      <c t="s" r="A14" s="4">
        <v>302</v>
      </c>
      <c t="n" r="D14" s="7">
        <v>1048</v>
      </c>
    </row>
    <row spans="1:8" r="15">
      <c t="s" r="A15" s="4">
        <v>303</v>
      </c>
      <c t="n" r="D15" s="7">
        <v>10485</v>
      </c>
    </row>
    <row spans="1:8" r="16">
      <c t="s" r="A16" s="4">
        <v>286</v>
      </c>
    </row>
    <row spans="1:8" r="17">
      <c t="s" r="A17" s="4">
        <v>298</v>
      </c>
      <c t="n" r="C17" s="6">
        <v>2000000</v>
      </c>
    </row>
    <row spans="1:8" r="18">
      <c t="s" r="A18" s="4">
        <v>280</v>
      </c>
      <c t="n" r="C18" s="7">
        <v>200</v>
      </c>
    </row>
    <row spans="1:8" r="19">
      <c t="s" r="A19" s="4">
        <v>304</v>
      </c>
    </row>
    <row spans="1:8" r="20">
      <c t="s" r="A20" s="4">
        <v>139</v>
      </c>
      <c t="n" r="F20" s="6">
        <v>497156</v>
      </c>
    </row>
    <row spans="1:8" r="21">
      <c t="s" r="A21" s="4">
        <v>299</v>
      </c>
      <c t="n" r="F21" s="7">
        <v>354810</v>
      </c>
    </row>
    <row spans="1:8" r="22">
      <c t="s" r="A22" s="4">
        <v>245</v>
      </c>
      <c t="n" r="H22" s="6">
        <v>7723892</v>
      </c>
    </row>
    <row spans="1:8" r="23">
      <c t="s" r="A23" s="4">
        <v>227</v>
      </c>
      <c t="s" r="E23" s="4">
        <v>305</v>
      </c>
      <c t="s" r="H23" s="4">
        <v>228</v>
      </c>
    </row>
    <row spans="1:8" r="24">
      <c t="s" r="A24" s="4">
        <v>306</v>
      </c>
      <c t="n" r="E24" s="6">
        <v>6600000</v>
      </c>
    </row>
    <row spans="1:8" r="25">
      <c t="s" r="A25" s="4">
        <v>307</v>
      </c>
    </row>
    <row spans="1:8" r="26">
      <c t="s" r="A26" s="4">
        <v>306</v>
      </c>
      <c t="n" r="E26" s="6">
        <v>6200000</v>
      </c>
    </row>
    <row spans="1:8" r="27">
      <c t="s" r="A27" s="4">
        <v>308</v>
      </c>
      <c t="n" r="E27" s="7">
        <v>25595</v>
      </c>
    </row>
  </sheetData>
  <mergeCells count="3">
    <mergeCell ref="A1:A2"/>
    <mergeCell ref="B1:D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80"/>
    <col customWidth="1" max="5" min="5" width="14"/>
    <col customWidth="1" max="6" min="6" width="14"/>
  </cols>
  <sheetData>
    <row spans="1:6" r="1">
      <c t="s" r="A1" s="1">
        <v>309</v>
      </c>
      <c t="s" r="B1" s="2">
        <v>310</v>
      </c>
      <c t="s" r="C1" s="2">
        <v>254</v>
      </c>
      <c t="s" r="D1" s="2">
        <v>277</v>
      </c>
      <c t="s" r="E1" s="2">
        <v>2</v>
      </c>
      <c t="s" r="F1" s="2">
        <v>30</v>
      </c>
    </row>
    <row spans="1:6" r="2">
      <c t="s" r="A2" s="4">
        <v>255</v>
      </c>
      <c t="n" r="E2" s="6">
        <v>2500000</v>
      </c>
    </row>
    <row spans="1:6" r="3">
      <c t="s" r="A3" s="4">
        <v>256</v>
      </c>
      <c t="n" r="E3" s="7">
        <v>100000</v>
      </c>
    </row>
    <row spans="1:6" r="4">
      <c t="s" r="A4" s="4">
        <v>257</v>
      </c>
      <c t="n" r="C4" s="7">
        <v>100000</v>
      </c>
    </row>
    <row spans="1:6" r="5">
      <c t="s" r="A5" s="4">
        <v>311</v>
      </c>
      <c t="n" r="B5" s="7">
        <v>100000</v>
      </c>
    </row>
    <row spans="1:6" r="6">
      <c t="s" r="A6" s="4">
        <v>312</v>
      </c>
      <c t="n" r="B6" s="6">
        <v>1342100</v>
      </c>
    </row>
    <row spans="1:6" r="7">
      <c t="s" r="A7" s="4">
        <v>313</v>
      </c>
      <c t="n" r="F7" s="6">
        <v>3050000</v>
      </c>
    </row>
    <row spans="1:6" r="8">
      <c t="s" r="A8" s="4">
        <v>63</v>
      </c>
      <c t="n" r="E8" s="6">
        <v>50000000</v>
      </c>
    </row>
    <row spans="1:6" r="9">
      <c t="s" r="A9" s="4">
        <v>64</v>
      </c>
      <c t="s" r="E9" s="4">
        <v>65</v>
      </c>
    </row>
    <row spans="1:6" r="10">
      <c t="s" r="A10" s="4">
        <v>287</v>
      </c>
    </row>
    <row spans="1:6" r="11">
      <c t="s" r="A11" s="4">
        <v>313</v>
      </c>
      <c t="n" r="D11" s="6">
        <v>1100000</v>
      </c>
    </row>
    <row spans="1:6" r="12">
      <c t="s" r="A12" s="4">
        <v>63</v>
      </c>
      <c t="n" r="D12" s="6">
        <v>5000000</v>
      </c>
    </row>
    <row spans="1:6" r="13">
      <c t="s" r="A13" s="4">
        <v>64</v>
      </c>
      <c t="s" r="D13" s="4">
        <v>65</v>
      </c>
    </row>
    <row spans="1:6" r="14">
      <c t="s" r="A14" s="4">
        <v>314</v>
      </c>
      <c t="s" r="D14" s="4">
        <v>315</v>
      </c>
    </row>
    <row spans="1:6" r="15">
      <c t="s" r="A15" s="4">
        <v>288</v>
      </c>
    </row>
    <row spans="1:6" r="16">
      <c t="s" r="A16" s="4">
        <v>316</v>
      </c>
      <c t="n" r="D16" s="6">
        <v>400000</v>
      </c>
    </row>
    <row spans="1:6" r="17">
      <c t="s" r="A17" s="4">
        <v>317</v>
      </c>
      <c t="n" r="D17" s="6">
        <v>200000</v>
      </c>
    </row>
    <row spans="1:6" r="18">
      <c t="s" r="A18" s="4">
        <v>318</v>
      </c>
      <c t="n" r="D18" s="7">
        <v>50000</v>
      </c>
    </row>
    <row spans="1:6" r="19">
      <c t="s" r="A19" s="4">
        <v>63</v>
      </c>
      <c t="n" r="D19" s="6">
        <v>6000000</v>
      </c>
    </row>
    <row spans="1:6" r="20">
      <c t="s" r="A20" s="4">
        <v>64</v>
      </c>
      <c t="n" r="D20" s="9">
        <v>0.0001</v>
      </c>
    </row>
    <row spans="1:6" r="21">
      <c t="s" r="A21" s="4">
        <v>289</v>
      </c>
      <c t="n" r="D21" s="8">
        <v>0.25</v>
      </c>
    </row>
    <row spans="1:6" r="22">
      <c t="s" r="A22" s="4">
        <v>314</v>
      </c>
      <c t="s" r="D22" s="4">
        <v>3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72</v>
      </c>
      <c t="s" r="B1" s="2">
        <v>1</v>
      </c>
    </row>
    <row spans="1:3" r="2">
      <c t="s" r="B2" s="2">
        <v>2</v>
      </c>
      <c t="s" r="C2" s="2">
        <v>30</v>
      </c>
    </row>
    <row spans="1:3" r="3">
      <c t="s" r="A3" s="3">
        <v>73</v>
      </c>
    </row>
    <row spans="1:3" r="4">
      <c t="s" r="A4" s="4">
        <v>74</v>
      </c>
      <c t="n" r="B4" s="7">
        <v>213</v>
      </c>
      <c t="n" r="C4" s="7">
        <v>852</v>
      </c>
    </row>
    <row spans="1:3" r="5">
      <c t="s" r="A5" s="3">
        <v>75</v>
      </c>
    </row>
    <row spans="1:3" r="6">
      <c t="s" r="A6" s="4">
        <v>76</v>
      </c>
      <c t="n" r="B6" s="6">
        <v>5000</v>
      </c>
      <c t="n" r="C6" s="6">
        <v>55010</v>
      </c>
    </row>
    <row spans="1:3" r="7">
      <c t="s" r="A7" s="4">
        <v>77</v>
      </c>
      <c t="n" r="B7" s="6">
        <v>108400</v>
      </c>
      <c t="n" r="C7" s="6">
        <v>167493</v>
      </c>
    </row>
    <row spans="1:3" r="8">
      <c t="s" r="A8" s="4">
        <v>78</v>
      </c>
      <c t="n" r="B8" s="6">
        <v>176286</v>
      </c>
      <c t="n" r="C8" s="6">
        <v>138498</v>
      </c>
    </row>
    <row spans="1:3" r="9">
      <c t="s" r="A9" s="4">
        <v>79</v>
      </c>
      <c t="n" r="B9" s="6">
        <v>77344</v>
      </c>
      <c t="n" r="C9" s="7">
        <v>58320</v>
      </c>
    </row>
    <row spans="1:3" r="10">
      <c t="s" r="A10" s="4">
        <v>80</v>
      </c>
      <c t="n" r="B10" s="6">
        <v>20625</v>
      </c>
      <c t="s" r="C10" s="4">
        <v>33</v>
      </c>
    </row>
    <row spans="1:3" r="11">
      <c t="s" r="A11" s="4">
        <v>81</v>
      </c>
      <c t="n" r="B11" s="6">
        <v>1627</v>
      </c>
      <c t="n" r="C11" s="7">
        <v>1789</v>
      </c>
    </row>
    <row spans="1:3" r="12">
      <c t="s" r="A12" s="4">
        <v>82</v>
      </c>
      <c t="n" r="B12" s="6">
        <v>389282</v>
      </c>
      <c t="n" r="C12" s="6">
        <v>421110</v>
      </c>
    </row>
    <row spans="1:3" r="13">
      <c t="s" r="A13" s="4">
        <v>83</v>
      </c>
      <c t="n" r="B13" s="7">
        <v>-389069</v>
      </c>
      <c t="n" r="C13" s="6">
        <v>-420258</v>
      </c>
    </row>
    <row spans="1:3" r="14">
      <c t="s" r="A14" s="3">
        <v>84</v>
      </c>
    </row>
    <row spans="1:3" r="15">
      <c t="s" r="A15" s="4">
        <v>85</v>
      </c>
      <c t="s" r="B15" s="4">
        <v>33</v>
      </c>
      <c t="n" r="C15" s="6">
        <v>9436</v>
      </c>
    </row>
    <row spans="1:3" r="16">
      <c t="s" r="A16" s="4">
        <v>86</v>
      </c>
      <c t="s" r="B16" s="4">
        <v>33</v>
      </c>
      <c t="n" r="C16" s="7">
        <v>114251</v>
      </c>
    </row>
    <row spans="1:3" r="17">
      <c t="s" r="A17" s="4">
        <v>87</v>
      </c>
      <c t="n" r="B17" s="7">
        <v>41307</v>
      </c>
      <c t="s" r="C17" s="4">
        <v>33</v>
      </c>
    </row>
    <row spans="1:3" r="18">
      <c t="s" r="A18" s="4">
        <v>88</v>
      </c>
      <c t="n" r="B18" s="6">
        <v>-10215</v>
      </c>
      <c t="s" r="C18" s="4">
        <v>33</v>
      </c>
    </row>
    <row spans="1:3" r="19">
      <c t="s" r="A19" s="4">
        <v>89</v>
      </c>
      <c t="n" r="B19" s="6">
        <v>31092</v>
      </c>
      <c t="n" r="C19" s="7">
        <v>123687</v>
      </c>
    </row>
    <row spans="1:3" r="20">
      <c t="s" r="A20" s="4">
        <v>90</v>
      </c>
      <c t="n" r="B20" s="7">
        <v>-357977</v>
      </c>
      <c t="n" r="C20" s="7">
        <v>-296571</v>
      </c>
    </row>
    <row spans="1:3" r="21">
      <c t="s" r="A21" s="4">
        <v>91</v>
      </c>
      <c t="s" r="B21" s="4">
        <v>33</v>
      </c>
      <c t="s" r="C21" s="4">
        <v>33</v>
      </c>
    </row>
    <row spans="1:3" r="22">
      <c t="s" r="A22" s="4">
        <v>92</v>
      </c>
      <c t="n" r="B22" s="7">
        <v>-357977</v>
      </c>
      <c t="n" r="C22" s="7">
        <v>-296571</v>
      </c>
    </row>
    <row spans="1:3" r="23">
      <c t="s" r="A23" s="4">
        <v>93</v>
      </c>
      <c t="s" r="B23" s="4">
        <v>33</v>
      </c>
      <c t="n" r="C23" s="6">
        <v>-108320</v>
      </c>
    </row>
    <row spans="1:3" r="24">
      <c t="s" r="A24" s="4">
        <v>94</v>
      </c>
      <c t="n" r="B24" s="7">
        <v>-357977</v>
      </c>
      <c t="n" r="C24" s="7">
        <v>-404891</v>
      </c>
    </row>
    <row spans="1:3" r="25">
      <c t="s" r="A25" s="4">
        <v>95</v>
      </c>
      <c t="n" r="B25" s="8">
        <v>-0.02</v>
      </c>
      <c t="n" r="C25" s="8">
        <v>-0.02</v>
      </c>
    </row>
    <row spans="1:3" r="26">
      <c t="s" r="A26" s="4">
        <v>96</v>
      </c>
      <c t="n" r="B26" s="6">
        <v>15147625</v>
      </c>
      <c t="n" r="C26" s="6">
        <v>130731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1"/>
  </cols>
  <sheetData>
    <row spans="1:6" r="1">
      <c t="s" r="A1" s="1">
        <v>97</v>
      </c>
      <c t="s" r="B1" s="2">
        <v>98</v>
      </c>
      <c t="s" r="C1" s="2">
        <v>99</v>
      </c>
      <c t="s" r="D1" s="2">
        <v>100</v>
      </c>
      <c t="s" r="E1" s="2">
        <v>101</v>
      </c>
      <c t="s" r="F1" s="2">
        <v>102</v>
      </c>
    </row>
    <row spans="1:6" r="2">
      <c t="s" r="A2" s="4">
        <v>103</v>
      </c>
      <c t="n" r="B2" s="6">
        <v>12094885</v>
      </c>
    </row>
    <row spans="1:6" r="3">
      <c t="s" r="A3" s="4">
        <v>104</v>
      </c>
      <c t="n" r="B3" s="7">
        <v>1209</v>
      </c>
      <c t="n" r="C3" s="7">
        <v>172788</v>
      </c>
      <c t="n" r="D3" s="7">
        <v>102110</v>
      </c>
      <c t="n" r="E3" s="7">
        <v>-82411</v>
      </c>
      <c t="n" r="F3" s="7">
        <v>193696</v>
      </c>
    </row>
    <row spans="1:6" r="4">
      <c t="s" r="A4" s="4">
        <v>105</v>
      </c>
      <c t="n" r="B4" s="6">
        <v>1050000</v>
      </c>
    </row>
    <row spans="1:6" r="5">
      <c t="s" r="A5" s="4">
        <v>106</v>
      </c>
      <c t="n" r="B5" s="7">
        <v>105</v>
      </c>
      <c t="n" r="C5" s="6">
        <v>54705</v>
      </c>
      <c t="n" r="F5" s="6">
        <v>54810</v>
      </c>
    </row>
    <row spans="1:6" r="6">
      <c t="s" r="A6" s="4">
        <v>107</v>
      </c>
      <c t="n" r="B6" s="6">
        <v>2000000</v>
      </c>
    </row>
    <row spans="1:6" r="7">
      <c t="s" r="A7" s="4">
        <v>108</v>
      </c>
      <c t="n" r="B7" s="7">
        <v>200</v>
      </c>
      <c t="n" r="F7" s="7">
        <v>200</v>
      </c>
    </row>
    <row spans="1:6" r="8">
      <c t="s" r="A8" s="4">
        <v>109</v>
      </c>
      <c t="n" r="F8" s="6">
        <v>50000</v>
      </c>
    </row>
    <row spans="1:6" r="9">
      <c t="s" r="A9" s="4">
        <v>110</v>
      </c>
      <c t="n" r="F9" s="7">
        <v>55010</v>
      </c>
    </row>
    <row spans="1:6" r="10">
      <c t="s" r="A10" s="4">
        <v>111</v>
      </c>
      <c t="s" r="F10" s="4">
        <v>33</v>
      </c>
    </row>
    <row spans="1:6" r="11">
      <c t="s" r="A11" s="4">
        <v>112</v>
      </c>
      <c t="n" r="D11" s="6">
        <v>-108109</v>
      </c>
      <c t="n" r="F11" s="7">
        <v>-108320</v>
      </c>
    </row>
    <row spans="1:6" r="12">
      <c t="s" r="A12" s="4">
        <v>113</v>
      </c>
      <c t="n" r="F12" s="6">
        <v>-108320</v>
      </c>
    </row>
    <row spans="1:6" r="13">
      <c t="s" r="A13" s="4">
        <v>92</v>
      </c>
      <c t="n" r="E13" s="6">
        <v>-296571</v>
      </c>
      <c t="n" r="F13" s="7">
        <v>-296571</v>
      </c>
    </row>
    <row spans="1:6" r="14">
      <c t="s" r="A14" s="4">
        <v>114</v>
      </c>
      <c t="n" r="B14" s="6">
        <v>15144885</v>
      </c>
      <c t="n" r="F14" s="6">
        <v>15144885</v>
      </c>
    </row>
    <row spans="1:6" r="15">
      <c t="s" r="A15" s="4">
        <v>115</v>
      </c>
      <c t="n" r="B15" s="7">
        <v>1514</v>
      </c>
      <c t="n" r="C15" s="6">
        <v>429442</v>
      </c>
      <c t="n" r="D15" s="6">
        <v>-6210</v>
      </c>
      <c t="n" r="E15" s="6">
        <v>-378982</v>
      </c>
      <c t="n" r="F15" s="7">
        <v>45764</v>
      </c>
    </row>
    <row spans="1:6" r="16">
      <c t="s" r="A16" s="4">
        <v>109</v>
      </c>
      <c t="n" r="B16" s="6">
        <v>100000</v>
      </c>
      <c t="n" r="F16" s="6">
        <v>100000</v>
      </c>
    </row>
    <row spans="1:6" r="17">
      <c t="s" r="A17" s="4">
        <v>110</v>
      </c>
      <c t="n" r="B17" s="7">
        <v>10</v>
      </c>
      <c t="n" r="C17" s="6">
        <v>4990</v>
      </c>
      <c t="n" r="F17" s="7">
        <v>5000</v>
      </c>
    </row>
    <row spans="1:6" r="18">
      <c t="s" r="A18" s="4">
        <v>116</v>
      </c>
      <c t="n" r="B18" s="6">
        <v>100000</v>
      </c>
    </row>
    <row spans="1:6" r="19">
      <c t="s" r="A19" s="4">
        <v>112</v>
      </c>
      <c t="s" r="F19" s="4">
        <v>33</v>
      </c>
    </row>
    <row spans="1:6" r="20">
      <c t="s" r="A20" s="4">
        <v>113</v>
      </c>
      <c t="n" r="D20" s="7">
        <v>6210</v>
      </c>
      <c t="n" r="F20" s="7">
        <v>6210</v>
      </c>
    </row>
    <row spans="1:6" r="21">
      <c t="s" r="A21" s="4">
        <v>92</v>
      </c>
      <c t="n" r="E21" s="6">
        <v>-357977</v>
      </c>
      <c t="n" r="F21" s="7">
        <v>-357977</v>
      </c>
    </row>
    <row spans="1:6" r="22">
      <c t="s" r="A22" s="4">
        <v>117</v>
      </c>
      <c t="n" r="B22" s="6">
        <v>15244885</v>
      </c>
      <c t="n" r="F22" s="6">
        <v>15244885</v>
      </c>
    </row>
    <row spans="1:6" r="23">
      <c t="s" r="A23" s="4">
        <v>118</v>
      </c>
      <c t="n" r="B23" s="7">
        <v>1524</v>
      </c>
      <c t="n" r="C23" s="7">
        <v>642115</v>
      </c>
      <c t="s" r="D23" s="4">
        <v>33</v>
      </c>
      <c t="n" r="E23" s="7">
        <v>-736959</v>
      </c>
      <c t="n" r="F23" s="7">
        <v>-933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119</v>
      </c>
      <c t="s" r="B1" s="2">
        <v>1</v>
      </c>
    </row>
    <row spans="1:3" r="2">
      <c t="s" r="B2" s="2">
        <v>2</v>
      </c>
      <c t="s" r="C2" s="2">
        <v>30</v>
      </c>
    </row>
    <row spans="1:3" r="3">
      <c t="s" r="A3" s="3">
        <v>120</v>
      </c>
    </row>
    <row spans="1:3" r="4">
      <c t="s" r="A4" s="4">
        <v>121</v>
      </c>
      <c t="n" r="B4" s="7">
        <v>-357977</v>
      </c>
      <c t="n" r="C4" s="7">
        <v>-296571</v>
      </c>
    </row>
    <row spans="1:3" r="5">
      <c t="s" r="A5" s="3">
        <v>122</v>
      </c>
    </row>
    <row spans="1:3" r="6">
      <c t="s" r="A6" s="4">
        <v>81</v>
      </c>
      <c t="n" r="B6" s="6">
        <v>1627</v>
      </c>
      <c t="n" r="C6" s="6">
        <v>1789</v>
      </c>
    </row>
    <row spans="1:3" r="7">
      <c t="s" r="A7" s="4">
        <v>123</v>
      </c>
      <c t="n" r="B7" s="6">
        <v>-358807</v>
      </c>
      <c t="n" r="C7" s="7">
        <v>-48216</v>
      </c>
    </row>
    <row spans="1:3" r="8">
      <c t="s" r="A8" s="4">
        <v>124</v>
      </c>
      <c t="n" r="B8" s="6">
        <v>68885</v>
      </c>
    </row>
    <row spans="1:3" r="9">
      <c t="s" r="A9" s="4">
        <v>125</v>
      </c>
      <c t="n" r="B9" s="6">
        <v>1704</v>
      </c>
      <c t="s" r="C9" s="4">
        <v>33</v>
      </c>
    </row>
    <row spans="1:3" r="10">
      <c t="s" r="A10" s="4">
        <v>87</v>
      </c>
      <c t="n" r="B10" s="6">
        <v>41307</v>
      </c>
      <c t="s" r="C10" s="4">
        <v>33</v>
      </c>
    </row>
    <row spans="1:3" r="11">
      <c t="s" r="A11" s="4">
        <v>80</v>
      </c>
      <c t="n" r="B11" s="6">
        <v>20625</v>
      </c>
      <c t="s" r="C11" s="4">
        <v>33</v>
      </c>
    </row>
    <row spans="1:3" r="12">
      <c t="s" r="A12" s="4">
        <v>126</v>
      </c>
      <c t="n" r="B12" s="6">
        <v>10215</v>
      </c>
      <c t="s" r="C12" s="4">
        <v>33</v>
      </c>
    </row>
    <row spans="1:3" r="13">
      <c t="s" r="A13" s="4">
        <v>76</v>
      </c>
      <c t="n" r="B13" s="7">
        <v>5000</v>
      </c>
      <c t="n" r="C13" s="7">
        <v>55010</v>
      </c>
    </row>
    <row spans="1:3" r="14">
      <c t="s" r="A14" s="4">
        <v>127</v>
      </c>
      <c t="s" r="B14" s="4">
        <v>33</v>
      </c>
      <c t="n" r="C14" s="6">
        <v>9000</v>
      </c>
    </row>
    <row spans="1:3" r="15">
      <c t="s" r="A15" s="4">
        <v>86</v>
      </c>
      <c t="s" r="B15" s="4">
        <v>33</v>
      </c>
      <c t="n" r="C15" s="6">
        <v>-114251</v>
      </c>
    </row>
    <row spans="1:3" r="16">
      <c t="s" r="A16" s="3">
        <v>128</v>
      </c>
    </row>
    <row spans="1:3" r="17">
      <c t="s" r="A17" s="4">
        <v>129</v>
      </c>
      <c t="n" r="B17" s="7">
        <v>-213</v>
      </c>
      <c t="n" r="C17" s="6">
        <v>-852</v>
      </c>
    </row>
    <row spans="1:3" r="18">
      <c t="s" r="A18" s="4">
        <v>36</v>
      </c>
      <c t="n" r="B18" s="6">
        <v>-895</v>
      </c>
      <c t="n" r="C18" s="6">
        <v>-6115</v>
      </c>
    </row>
    <row spans="1:3" r="19">
      <c t="s" r="A19" s="4">
        <v>38</v>
      </c>
      <c t="n" r="B19" s="6">
        <v>4167</v>
      </c>
      <c t="n" r="C19" s="7">
        <v>-4167</v>
      </c>
    </row>
    <row spans="1:3" r="20">
      <c t="s" r="A20" s="4">
        <v>34</v>
      </c>
      <c t="n" r="B20" s="6">
        <v>-72342</v>
      </c>
      <c t="s" r="C20" s="4">
        <v>33</v>
      </c>
    </row>
    <row spans="1:3" r="21">
      <c t="s" r="A21" s="3">
        <v>130</v>
      </c>
    </row>
    <row spans="1:3" r="22">
      <c t="s" r="A22" s="4">
        <v>46</v>
      </c>
      <c t="n" r="B22" s="6">
        <v>84748</v>
      </c>
      <c t="n" r="C22" s="7">
        <v>2723</v>
      </c>
    </row>
    <row spans="1:3" r="23">
      <c t="s" r="A23" s="4">
        <v>47</v>
      </c>
      <c t="n" r="B23" s="6">
        <v>-5450</v>
      </c>
      <c t="n" r="C23" s="6">
        <v>2000</v>
      </c>
    </row>
    <row spans="1:3" r="24">
      <c t="s" r="A24" s="4">
        <v>131</v>
      </c>
      <c t="n" r="B24" s="7">
        <v>-640020</v>
      </c>
      <c t="n" r="C24" s="6">
        <v>-399650</v>
      </c>
    </row>
    <row spans="1:3" r="25">
      <c t="s" r="A25" s="3">
        <v>132</v>
      </c>
    </row>
    <row spans="1:3" r="26">
      <c t="s" r="A26" s="4">
        <v>133</v>
      </c>
      <c t="s" r="B26" s="4">
        <v>33</v>
      </c>
      <c t="n" r="C26" s="6">
        <v>-6018</v>
      </c>
    </row>
    <row spans="1:3" r="27">
      <c t="s" r="A27" s="4">
        <v>134</v>
      </c>
      <c t="s" r="B27" s="4">
        <v>33</v>
      </c>
      <c t="n" r="C27" s="6">
        <v>-3630</v>
      </c>
    </row>
    <row spans="1:3" r="28">
      <c t="s" r="A28" s="4">
        <v>135</v>
      </c>
      <c t="s" r="B28" s="4">
        <v>33</v>
      </c>
      <c t="n" r="C28" s="7">
        <v>-9648</v>
      </c>
    </row>
    <row spans="1:3" r="29">
      <c t="s" r="A29" s="3">
        <v>136</v>
      </c>
    </row>
    <row spans="1:3" r="30">
      <c t="s" r="A30" s="4">
        <v>45</v>
      </c>
      <c t="n" r="B30" s="7">
        <v>1172</v>
      </c>
      <c t="s" r="C30" s="4">
        <v>33</v>
      </c>
    </row>
    <row spans="1:3" r="31">
      <c t="s" r="A31" s="4">
        <v>137</v>
      </c>
      <c t="s" r="B31" s="4">
        <v>33</v>
      </c>
      <c t="n" r="C31" s="7">
        <v>165326</v>
      </c>
    </row>
    <row spans="1:3" r="32">
      <c t="s" r="A32" s="4">
        <v>138</v>
      </c>
      <c t="n" r="B32" s="7">
        <v>100000</v>
      </c>
      <c t="s" r="C32" s="4">
        <v>33</v>
      </c>
    </row>
    <row spans="1:3" r="33">
      <c t="s" r="A33" s="4">
        <v>139</v>
      </c>
      <c t="n" r="B33" s="6">
        <v>497156</v>
      </c>
      <c t="n" r="C33" s="7">
        <v>250165</v>
      </c>
    </row>
    <row spans="1:3" r="34">
      <c t="s" r="A34" s="4">
        <v>140</v>
      </c>
      <c t="n" r="B34" s="6">
        <v>598328</v>
      </c>
      <c t="n" r="C34" s="6">
        <v>415491</v>
      </c>
    </row>
    <row spans="1:3" r="35">
      <c t="s" r="A35" s="4">
        <v>141</v>
      </c>
      <c t="n" r="B35" s="6">
        <v>-41692</v>
      </c>
      <c t="n" r="C35" s="6">
        <v>6193</v>
      </c>
    </row>
    <row spans="1:3" r="36">
      <c t="s" r="A36" s="4">
        <v>142</v>
      </c>
      <c t="n" r="B36" s="7">
        <v>41692</v>
      </c>
      <c t="n" r="C36" s="6">
        <v>35499</v>
      </c>
    </row>
    <row spans="1:3" r="37">
      <c t="s" r="A37" s="4">
        <v>143</v>
      </c>
      <c t="s" r="B37" s="4">
        <v>33</v>
      </c>
      <c t="n" r="C37" s="7">
        <v>41692</v>
      </c>
    </row>
    <row spans="1:3" r="38">
      <c t="s" r="A38" s="3">
        <v>144</v>
      </c>
    </row>
    <row spans="1:3" r="39">
      <c t="s" r="A39" s="4">
        <v>145</v>
      </c>
      <c t="s" r="B39" s="4">
        <v>33</v>
      </c>
      <c t="s" r="C39" s="4">
        <v>33</v>
      </c>
    </row>
    <row spans="1:3" r="40">
      <c t="s" r="A40" s="4">
        <v>146</v>
      </c>
      <c t="s" r="B40" s="4">
        <v>33</v>
      </c>
      <c t="s" r="C40" s="4">
        <v>33</v>
      </c>
    </row>
    <row spans="1:3" r="41">
      <c t="s" r="A41" s="3">
        <v>147</v>
      </c>
    </row>
    <row spans="1:3" r="42">
      <c t="s" r="A42" s="4">
        <v>148</v>
      </c>
      <c t="n" r="B42" s="7">
        <v>450</v>
      </c>
      <c t="s" r="C42" s="4">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0</v>
      </c>
    </row>
    <row spans="1:2" r="4">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 and Co</vt:lpstr>
      <vt:lpstr>Statements of Stockholders' Equ</vt:lpstr>
      <vt:lpstr>Statements of Cash Flows</vt:lpstr>
      <vt:lpstr>BUSINESS DESCRIPTION</vt:lpstr>
      <vt:lpstr>GOING CONCERN</vt:lpstr>
      <vt:lpstr>SIGNIFICANT ACCOUNTING POLICIES</vt:lpstr>
      <vt:lpstr>MARKETABLE SECURITIES</vt:lpstr>
      <vt:lpstr>PROPERTY AND EQUIPMENT</vt:lpstr>
      <vt:lpstr>NOTE PAYABLE</vt:lpstr>
      <vt:lpstr>INCOME TAXES</vt:lpstr>
      <vt:lpstr>EQUITY TRANSACTIONS</vt:lpstr>
      <vt:lpstr>ACCUMULATED OTHER COMPREHENSIVE</vt:lpstr>
      <vt:lpstr>COMMITMENTS AND CONTINGENCIES</vt:lpstr>
      <vt:lpstr>RELATED PARTY CONSIDERATIONS</vt:lpstr>
      <vt:lpstr>SUBSEQUENT EVENTS</vt:lpstr>
      <vt:lpstr>SIGNIFICANT ACCOUNTING POLICI19</vt:lpstr>
      <vt:lpstr>PROPERTY AND EQUIPMENT (Tables)</vt:lpstr>
      <vt:lpstr>INCOME TAXES (Tables)</vt:lpstr>
      <vt:lpstr>ACCUMULATED OTHER COMPREHENSI22</vt:lpstr>
      <vt:lpstr>BUSINESS DESCRIPTION (Details N</vt:lpstr>
      <vt:lpstr>GOING CONCERN (Details Narrativ</vt:lpstr>
      <vt:lpstr>SIGNIFICANT ACCOUNTING POLICI25</vt:lpstr>
      <vt:lpstr>MARKETABLE SECURITIES (Details </vt:lpstr>
      <vt:lpstr>PROPERTY AND EQUIPMENT (Details</vt:lpstr>
      <vt:lpstr>PROPERTY AND EQUIPMENT (Detai28</vt:lpstr>
      <vt:lpstr>NOTE PAYABLE (Details Narrative</vt:lpstr>
      <vt:lpstr>INCOME TAXES (Details)</vt:lpstr>
      <vt:lpstr>INCOME TAXES (Details Narrative</vt:lpstr>
      <vt:lpstr>EQUITY TRANSACTIONS (Details Na</vt:lpstr>
      <vt:lpstr>ACCUMULATED OTHER COMPREHENSI33</vt:lpstr>
      <vt:lpstr>ACCUMULATED OTHER COMPREHENSI34</vt:lpstr>
      <vt:lpstr>RELATED PARTY CONSIDERATIONS (D</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22:19Z</dcterms:created>
  <dcterms:modified xmlns:dcterms="http://purl.org/dc/terms/" xmlns:xsi="http://www.w3.org/2001/XMLSchema-instance" xsi:type="dcterms:W3CDTF">2016-02-29T15:22:19Z</dcterms:modified>
  <dc:title xmlns:dc="http://purl.org/dc/elements/1.1/">Untitled</dc:title>
  <dc:description xmlns:dc="http://purl.org/dc/elements/1.1/"/>
  <dc:subject xmlns:dc="http://purl.org/dc/elements/1.1/"/>
  <cp:keywords/>
  <cp:category/>
</cp:coreProperties>
</file>